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Fair Value Measurements and Fin"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Revision of Previously Issued F" sheetId="19" state="visible" r:id="rId19"/>
    <sheet xmlns:r="http://schemas.openxmlformats.org/officeDocument/2006/relationships" name="Significant Ev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Fair Value Measurements and F_2" sheetId="27" state="visible" r:id="rId27"/>
    <sheet xmlns:r="http://schemas.openxmlformats.org/officeDocument/2006/relationships" name="Segment Reporting (Tables)" sheetId="28" state="visible" r:id="rId28"/>
    <sheet xmlns:r="http://schemas.openxmlformats.org/officeDocument/2006/relationships" name="Revision of Previously Issued_2" sheetId="29" state="visible" r:id="rId29"/>
    <sheet xmlns:r="http://schemas.openxmlformats.org/officeDocument/2006/relationships" name="General - Additional Informatio" sheetId="30" state="visible" r:id="rId30"/>
    <sheet xmlns:r="http://schemas.openxmlformats.org/officeDocument/2006/relationships" name="Summary of Significant Accoun_3" sheetId="31" state="visible" r:id="rId31"/>
    <sheet xmlns:r="http://schemas.openxmlformats.org/officeDocument/2006/relationships" name="Debt - Schedule of Debt (Detail" sheetId="32" state="visible" r:id="rId32"/>
    <sheet xmlns:r="http://schemas.openxmlformats.org/officeDocument/2006/relationships" name="Debt - Additional Information (" sheetId="33" state="visible" r:id="rId33"/>
    <sheet xmlns:r="http://schemas.openxmlformats.org/officeDocument/2006/relationships" name="Leases - Additional Information" sheetId="34" state="visible" r:id="rId34"/>
    <sheet xmlns:r="http://schemas.openxmlformats.org/officeDocument/2006/relationships" name="Leases - Summary of components " sheetId="35" state="visible" r:id="rId35"/>
    <sheet xmlns:r="http://schemas.openxmlformats.org/officeDocument/2006/relationships" name="Equity - Additional Information"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Su_2" sheetId="39" state="visible" r:id="rId39"/>
    <sheet xmlns:r="http://schemas.openxmlformats.org/officeDocument/2006/relationships" name="Share-Based Compensation - Su_3" sheetId="40" state="visible" r:id="rId40"/>
    <sheet xmlns:r="http://schemas.openxmlformats.org/officeDocument/2006/relationships" name="Earnings per Share - Calculatio" sheetId="41" state="visible" r:id="rId41"/>
    <sheet xmlns:r="http://schemas.openxmlformats.org/officeDocument/2006/relationships" name="Earnings per Share - Schedule o" sheetId="42" state="visible" r:id="rId42"/>
    <sheet xmlns:r="http://schemas.openxmlformats.org/officeDocument/2006/relationships" name="Fair Value Measurements and F_3" sheetId="43" state="visible" r:id="rId43"/>
    <sheet xmlns:r="http://schemas.openxmlformats.org/officeDocument/2006/relationships" name="Fair Value Measurements and F_4" sheetId="44" state="visible" r:id="rId44"/>
    <sheet xmlns:r="http://schemas.openxmlformats.org/officeDocument/2006/relationships" name="Segment Reporting - Additional " sheetId="45" state="visible" r:id="rId45"/>
    <sheet xmlns:r="http://schemas.openxmlformats.org/officeDocument/2006/relationships" name="Segment Reporting - Schedule of" sheetId="46" state="visible" r:id="rId46"/>
    <sheet xmlns:r="http://schemas.openxmlformats.org/officeDocument/2006/relationships" name="Segment Reporting - Reconciliat" sheetId="47" state="visible" r:id="rId47"/>
    <sheet xmlns:r="http://schemas.openxmlformats.org/officeDocument/2006/relationships" name="Segment Reporting - Reconcili_2" sheetId="48" state="visible" r:id="rId48"/>
    <sheet xmlns:r="http://schemas.openxmlformats.org/officeDocument/2006/relationships" name="Commitments and Contingencies -" sheetId="49" state="visible" r:id="rId49"/>
    <sheet xmlns:r="http://schemas.openxmlformats.org/officeDocument/2006/relationships" name="Revision of Previously Issued_3" sheetId="50" state="visible" r:id="rId50"/>
    <sheet xmlns:r="http://schemas.openxmlformats.org/officeDocument/2006/relationships" name="Revision of Previously Issued_4" sheetId="51" state="visible" r:id="rId51"/>
    <sheet xmlns:r="http://schemas.openxmlformats.org/officeDocument/2006/relationships" name="Significant Events - Additional" sheetId="52" state="visible" r:id="rId52"/>
    <sheet xmlns:r="http://schemas.openxmlformats.org/officeDocument/2006/relationships" name="Subsequent Events (Additional I"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_(&quot;₪ &quot;#,##0.000_);_(&quot;₪ &quot;(#,##0.000)"/>
    <numFmt numFmtId="170" formatCode="_(&quot;$ &quot;#,##0.000_);_(&quot;$ &quot;(#,##0.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Period Focus</t>
        </is>
      </c>
      <c r="B6" s="4" t="inlineStr">
        <is>
          <t>Q1</t>
        </is>
      </c>
    </row>
    <row r="7">
      <c r="A7" s="4" t="inlineStr">
        <is>
          <t>Document Quarterly Report</t>
        </is>
      </c>
      <c r="B7" s="4" t="inlineStr">
        <is>
          <t>true</t>
        </is>
      </c>
    </row>
    <row r="8">
      <c r="A8" s="4" t="inlineStr">
        <is>
          <t>Document Period End Date</t>
        </is>
      </c>
      <c r="B8" s="4" t="inlineStr">
        <is>
          <t>Mar. 31,
		2021</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1-33528</t>
        </is>
      </c>
    </row>
    <row r="12">
      <c r="A12" s="4" t="inlineStr">
        <is>
          <t>Entity Registrant Name</t>
        </is>
      </c>
      <c r="B12" s="4" t="inlineStr">
        <is>
          <t>ARKO Corp.</t>
        </is>
      </c>
    </row>
    <row r="13">
      <c r="A13" s="4" t="inlineStr">
        <is>
          <t>Entity Incorporation, State or Country Code</t>
        </is>
      </c>
      <c r="B13" s="4" t="inlineStr">
        <is>
          <t>DE</t>
        </is>
      </c>
    </row>
    <row r="14">
      <c r="A14" s="4" t="inlineStr">
        <is>
          <t>Entity Tax Identification Number</t>
        </is>
      </c>
      <c r="B14" s="4" t="inlineStr">
        <is>
          <t>85-2784337</t>
        </is>
      </c>
    </row>
    <row r="15">
      <c r="A15" s="4" t="inlineStr">
        <is>
          <t>Entity Address, Address Line One</t>
        </is>
      </c>
      <c r="B15" s="4" t="inlineStr">
        <is>
          <t>8565 Magellan Parkway</t>
        </is>
      </c>
    </row>
    <row r="16">
      <c r="A16" s="4" t="inlineStr">
        <is>
          <t>Entity Address, Address Line Two</t>
        </is>
      </c>
      <c r="B16" s="4" t="inlineStr">
        <is>
          <t>Suite 400</t>
        </is>
      </c>
    </row>
    <row r="17">
      <c r="A17" s="4" t="inlineStr">
        <is>
          <t>Entity Address, City or Town</t>
        </is>
      </c>
      <c r="B17" s="4" t="inlineStr">
        <is>
          <t>Richmond</t>
        </is>
      </c>
    </row>
    <row r="18">
      <c r="A18" s="4" t="inlineStr">
        <is>
          <t>Entity Address, State or Province</t>
        </is>
      </c>
      <c r="B18" s="4" t="inlineStr">
        <is>
          <t>VA</t>
        </is>
      </c>
    </row>
    <row r="19">
      <c r="A19" s="4" t="inlineStr">
        <is>
          <t>Entity Address, Postal Zip Code</t>
        </is>
      </c>
      <c r="B19" s="4" t="inlineStr">
        <is>
          <t>23227-1150</t>
        </is>
      </c>
    </row>
    <row r="20">
      <c r="A20" s="4" t="inlineStr">
        <is>
          <t>City Area Code</t>
        </is>
      </c>
      <c r="B20" s="4" t="inlineStr">
        <is>
          <t>804</t>
        </is>
      </c>
    </row>
    <row r="21">
      <c r="A21" s="4" t="inlineStr">
        <is>
          <t>Local Phone Number</t>
        </is>
      </c>
      <c r="B21" s="4" t="inlineStr">
        <is>
          <t>730-1568</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4427805</v>
      </c>
    </row>
    <row r="29">
      <c r="A29" s="4" t="inlineStr">
        <is>
          <t>Current Fiscal Year End Date</t>
        </is>
      </c>
      <c r="B29" s="4" t="inlineStr">
        <is>
          <t>--12-31</t>
        </is>
      </c>
    </row>
    <row r="30">
      <c r="A30" s="4" t="inlineStr">
        <is>
          <t>Entity Central Index Key</t>
        </is>
      </c>
      <c r="B30" s="4" t="inlineStr">
        <is>
          <t xml:space="preserve"> 0001823794</t>
        </is>
      </c>
    </row>
    <row r="31">
      <c r="A31" s="4" t="inlineStr">
        <is>
          <t>Common Stock [Member]</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ARKO</t>
        </is>
      </c>
    </row>
    <row r="35">
      <c r="A35" s="4" t="inlineStr">
        <is>
          <t>Security Exchange Name</t>
        </is>
      </c>
      <c r="B35" s="4" t="inlineStr">
        <is>
          <t>NASDAQ</t>
        </is>
      </c>
    </row>
    <row r="36">
      <c r="A36" s="4" t="inlineStr">
        <is>
          <t>Ares warrants [Member]</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ARKO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3. Debt The components of debt were as follows:
March 31, 2021 December 31, 2020
(in thousands)
Bonds (Series C) $ — $ 76,582
PNC term loans 32,362 32,354
M&amp;T debt 28,420 27,898
Ares term loan 215,208 215,433
Insurance premium notes 3,935 3,488
Capital One line of credit 394,334 394,035
Total debt, net $ 674,259 $ 749,790
Less current portion ( 29,495 ) ( 40,988 )
Total long-term debt, net $ 644,764 $ 708,802 Bonds (Series C) On March 30, 2021, Arko Holdings fully redeemed its Bonds (Series C) in accordance with the optional redemption provisions of the deed of trust governing the Bonds (Series C). Arko Holdings redeemed the Bonds (Series C) at a redemption price equal to approximately NIS 1.084 for every NIS 1 par value (approximately $ 0.325 as of March 30, 2021 per NIS 1 par value) of Bonds (Series C) outstanding (including additional interest for the early redemption and accrued and unpaid interest thereon to the redemption date for the Bonds (Series C)). The total amount paid to holders of the Bonds (Series C) was approximately NIS 264 million (approximately $ 79 million). Ares Credit Agreement On March 30, 2021, GPM entered into an amendment to its credit agreement (the “Ares Credit Agreement”) with Ares Capital Corporation (“Ares”) which amended the credit agreement to adjust the interest rate effective from and after March 1, 2021, by (A) reducing the applicable margin for the term loan facility by 0.125% and (B) reducing the LIBOR Rate (as defined in the credit agreement) to be not less than 1.0%, such that following these changes, effective March 1, 2021, the term loan facility bears interest, as elected by GPM, at (a) a rate per annum equal to the Ares alternative base rate (“ABR”) plus a margin of 3.50%, or (b) the LIBOR Rate as defined in the credit agreement (not less than 1.0%) plus a margin of 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4. Leases As of March 31, 2021, the Company leased 1,125 of its convenience stores that it operates, 158 dealer locations and certain office spaces used as its headquarters in the US, including land and buildings in certain cases . Most of the lease agreements are for long-term periods, ranging from 15 to 20 years, and generally include several renewal options for extension periods for five to 25 years each. Additionally, the Company leases certain store equipment, office equipment, automatic tank gauges, store lighting and fuel dispensers. Under ASC 842, the components of lease cost recorded on the condensed consolidated statements of operations were as follows:
For the three months ended
2021 2020
(in thousands)
Finance lease cost:
Depreciation of right-of-use assets $ 3,317 $ 3,192
Interest on lease liabilities 4,446 4,326
Operating lease costs included in store operating expenses 32,334 27,244
Operating lease costs included in general and administrative 396 327
Lease cost related to variable lease payments, short-term 375 150
Right-of-use asset impairment charges 111 639
Total lease costs $ 40,979 $ 35,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5. Equity On August 1, 2020, Haymaker and Nomura Securities International, Inc. (“Nomura”) entered into an engagement letter, pursuant to which Nomura agreed to act as a placement agent in connection with the Company’s issuance of its Series A redeemable preferred stock and on September 8, 2020, Haymaker and Nomura entered into an engagement letter, pursuant to which Nomura agreed to act as a financial and capital markets advisor in connection with the Merger Transaction. On January 19, 2021, the Company, Haymaker and Nomura entered into a letter agreement, amending the engagement letters to provide that all of the placement fee and the transaction fee, in each case at Haymaker’s option, may be paid to Nomura in the form of 296,150 shares of common stock. On January 21, 2021, the Company issued 296,150 shares of common stock to Nomura in a private plac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6. Share-Based Compensation In March 2021, the Compensation Committee of the Company’s Board of Directors (the “Board”) approved the grant of non-qualified stock options and restricted stock units (“RSUs”) to certain employees, non-employees and members of the Board under the ARKO Corp. 2020 Incentive Compensation Plan (the “Plan”). Stock options granted under the Plan expire no later than ten years from the date of grant and the exercise price shall not be less than the fair market value of the shares on the date of grant. Vesting periods are assigned to stock options and restricted share units on a grant-by-grant basis at the discretion of the Board. The Company issues new shares of common stock upon exercise of stock options and vesting of restricted share units. Additionally, a non-employee director may elect to defer up to 100 % of his or her cash fees and instead receive RSUs, which must be settled in common stock upon the director’s departure from the Board. There were 60,000 RSUs issued to non-employee directors outstanding at March 31, 2021. The following table summarizes share activity related to stock options and restricted stock units:
Stock Restricted
Options Outstanding/Nonvested RSUs, December 31, 2020 — —
Granted 126,000 1,570,600
Options Exercised/RSUs released — ( 60,000 )
Forfeited — —
Options Outstanding/Nonvested RSUs, March 31, 2021 126,000 1,510,600 The following table summarizes the stock options granted in 2021:
Weighted average fair value $ 9.60
Weighted average exercise price $ 10.00
Remaining average contractual term (years) 9.9 The fair value of each stock option award is estimated by management on the date of the grant using the Black-Scholes option pricing model. The following table summarizes the assumptions utilized in the valuation of the stock option awards for the three months ended March 31, 2021:
Expected dividend rate 0.0 %
Expected stock price volatility 28.8 %
Risk-free interest rate 1.6 %
Expected term of options (years) 10.0 The expected stock price volatility is based on the historical volatility of the Company’s peer group’s stock pric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All of the stock option awards were out of money as of March 31, 2021. The weighted average grant date fair value of time-vested RSUs granted in March 2021 was $ 9.60 with a grant date fair value of $ 8.3 million during the three months ended March 31, 2021 and vest over 2.8 years. The Company granted a target of 644,867 performance-based RSUs with a grant date fair value of $ 6.2 million during the three months ended March 31, 2021. The 2021 performance-based RSUs were awarded to certain members of senior management in connection with the achievement of specific key financial metrics measured over a three-year period and also vest over a three-year period. The number of 2021 performance-based RSUs that will ultimately vest is contingent upon the achievement of these key financial metrics by the end of year three. The Company assesses the probability of achieving these metrics on a quarterly basis. For these awards, the Company recognizes the fair value expense ratably over the performance and vesting period. These awards are included above in RSUs Granted. Total compensation cost recorded for employees, non-employees and members of the Board for the three months ended March 31, 2021 and 2020 was $ 1.0 million and $ 0.1 million, respectively, and included in general and administrative expenses on the condensed consolidated statements of operations. As of March 31, 2021 and December 31, 2020, total unrecognized compensation cost related to unvested shares, stock options and RSUs granted was approximately $ 15.1 million and $ 0.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7. Earnings per Share The following table sets forth the computation of basic and diluted net income per share of common stock:
For the three months ended
2021 2020
(in thousands)
Net loss available to common stockholders $ ( 16,138 ) $ ( 10,456 )
Weighted average common shares outstanding — Basic 124,361 66,731
Effect of dilutive securities:
Common stock equivalents — —
Weighted average common shares outstanding — Diluted 124,361 66,731
Net loss per share available to common stockholders $ ( 0.13 ) $ ( 0.16 ) The following potential shares of common stock have been excluded from the computation of diluted earnings per share because their effect would have been antidilutive:
As of March 31,
2021 2020
(in thousands)
Stock options 126 —
Ares warrants 1,100 —
Public and Private warrants 17,333 —
Series A redeemable preferred stock 8,333 —
Restricted share units 1,511 184
Convertible bonds (par value) — 51
Ares Put Option * — * Refer to description of this instrument in Note 8 belo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1</t>
        </is>
      </c>
    </row>
    <row r="3">
      <c r="A3" s="3" t="inlineStr">
        <is>
          <t>Fair Value Disclosures [Abstract]</t>
        </is>
      </c>
    </row>
    <row r="4">
      <c r="A4" s="4" t="inlineStr">
        <is>
          <t>Fair Value Measurements and Financial Instruments</t>
        </is>
      </c>
      <c r="B4" s="4" t="inlineStr">
        <is>
          <t xml:space="preserve">8. Fair Value Measurements and Financial Instruments The fair value of cash and cash equivalents, restricted cash and investments, and restricted cash with respect to bonds, trade receivables, accounts payable and other current liabilities approximated their carrying values as of March 31, 2021 and December 31, 2020 primarily due to the short-term maturity of these instruments. The fair value of the long-term debt approximated their carrying values as of March 31, 2021 and December 31, 2020 due to the frequency with which interest rates are reset based on changes in prevailing interest rates. The Bonds (Series C) were presented in the consolidated balance sheets at amortized cost. The fair value of the Bonds (Series C) was $ 80.6 million as of December 31, 2020. The fair value measurements were classified as Level 1. The contingent consideration from the acquisition of the Empire business is measured at fair value at the end of each reporting period and amounted to $ 7.6 million and $ 7.4 million as of March 31, 2021 and December 31, 2020, respectively. The fair value methodology for the contingent consideration liability is categorized as Level 3 because inputs to the valuation methodology are unobservable and significant to the fair value adjustment. Approximately $ 0.2 million was recorded as a component of interest and other financial expenses in the consolidated statements of operations for the change in the fair value of the Contingent Consideration for the three months ended March 31, 2021. The Public Warrants (as defined in Note 12) are measured at fair value at the end of each reporting period and amounted to $ 27.3 million and $ 18.1 million as of March 31, 2021 and December 31, 2020, respectively. The fair value methodology for the Public Warrants is categorized as Level 1. Approximately $ 9.2 million was recorded as a component of interest and other financial expenses in the consolidated statements of operations for the change in the fair value of the Public Warrants for the three months ended March 31, 2021. The Private Warrants (as defined in Note 12) are measured at fair value at the end of each reporting period and amounted to $ 9.5 million and $ 6.7 million as of March 31, 2021 and December 31, 2020, respectively. The fair value methodology for the Private Warrants is categorized as Level 2 because certain inputs to the valuation methodology are unobservable and significant to the fair value adjustment. The Private Warrants have been recorded at fair value based on a Black-Scholes option pricing model with the following material assumptions based on observable and unobservable inputs:
As of March 31,
Expected term (in years) 4.73
Volatility 32.3 %
Risk-free interest rate 0.85 %
Strike price $ 11.50 Approximately $ 2.8 million was recorded as a component of interest and other financial expenses in the consolidated statements of operations for the change in the fair value of the Private Warrants for the three months ended March 31, 2021. The Deferred Shares (as defined in Note 12) are measured at fair value at the end of each reporting period and amounted to $ 1.8 million and $ 1.6 million as of March 31, 2021 and December 31, 2020, respectively. The fair value methodology for the Deferred Shares categorized as Level 3 because inputs to the valuation methodology are unobservable and significant to the fair value adjustment. The Deferred Shares have been recorded at fair value based on a Monte Carlo pricing model with the following material assumptions based on observable and unobservable inputs:
As of March 31,
Expected term (in years) 6.17
Volatility 36.1 %
Risk-free interest rate 1.21 %
Stock price $ 9.94 Approximately $ 0.2 million was recorded as a component of interest and other financial expenses in the consolidated statements of operations for the change in the fair value of the Deferred Shares for the three months ended March 31, 2021. The Ares Put Option, which generally guarantees Ares a value of approximately $ 27.3 million at the end of February 2023 for the shares of common stock that the Company issued on the Merger Closing Date in consideration for its acquisition of equity in GPM, is measured at fair value at the end of each reporting period and amounted to $ 8.6 million and $ 9.8 million as of March 31, 2021 and December 31, 2020, respectively. The fair value methodology for the Ares Put Option is categorized as Level 3 because inputs to the valuation methodology are unobservable and significant to the fair value adjustment. The Ares Put Option has been recorded at its fair value based on a Monte Carlo pricing model with the following material assumptions based on observable and unobservable inputs:
As of March 31,
Expected term (in years) 1.91
Volatility 37.6 %
Risk-free interest rate 0.15 %
Strike price $ 12.935 Approximately $ 1.2 million was recorded as a component of interest and other financial income in the consolidated statements of operations for the change in the fair value of the Ares Put Option for the three months ended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9. Segment Reporting The reportable segments were determined based on information reviewed by the chief operating decision maker for operational decision-making purposes and the segment information is prepared on the same basis that our chief operating decision maker reviews such financial information. The Company’s reporting segments are the retail segment, the wholesale segment and the GPMP segment. The Company defines segment earnings as operating income. The retail segment includes the operation of a chain of retail stores, which includes convenience stores selling fuel products and other merchandise to retail customers. At its Company operated convenience stores, the Company owns the merchandise and fuel inventory and employs personnel to manage the store. The wholesale segment supplies fuel to independent dealers, sub-wholesalers and bulk purchasers, on either a cost plus or consignment basis. For consignment arrangements, the Company retains ownership of the fuel inventory at the site, is responsible for the pricing of the fuel to the end consumer, and shares the gross profit with the independent outside operators. The GPMP segment includes GPM Petroleum LP (“GPMP”) and primarily includes the sale and supply of fuel to GPM and its subsidiaries selling fuel (both in the Retail and Wholesale segments) at GPMP’s cost of fuel (currently including taxes and certain transportation) plus a fixed margin ( 4.5 cents per gallon prior to October 1, 2020 and effective October 1, 2020 through September 30, 2021, 5.0 cents per gallon) and the supply of fuel to a small number of independent outside operators and bulk purchasers. The “All Other” segment includes the results of non-reportable segments which do not meet both quantitative and qualitive criteria as defined under ASC 280, Segment Reporting. The majority of general and administrative expenses, depreciation and amortization, net other expenses, net interest and other financing expenses and income taxes are not allocated to the segments, as well as minor other income items including intercompany operating leases. With the exception of goodwill, assets and liabilities relevant to the reportable segments are not assigned to any particular segment, but rather, managed at the consolidated level. All segment revenues were generated from sites within the US and substantially all assets were within the US. Inter-segment transactions primarily included the distribution of fuel by GPMP to GPM and its subsidiaries selling fuel (both in the Retail and Wholesale segments). The effect of these inter-segment transactions was eliminated in the consolidated financial statements.
For the three months ended March 31, 2021 Retail Wholesale GPMP All Other Total
(in thousands)
Revenues
Fuel revenue $ 576,304 $ 525,488 $ 1,155 $ — $ 1,102,947
Merchandise revenue 359,281 — — — 359,281
Other revenues, net 16,977 4,939 255 — 22,171
Total revenues from external customers 952,562 530,427 1,410 — 1,484,399
Inter-segment — — 819,467 317 819,784
Total revenues from reportable segments 952,562 530,427 820,877 317 2,304,183
Operating income 40,347 2,308 20,123 317 63,095
Interest and financial expenses, net ( 3,841 ) — ( 3,841 )
Income tax expense ( 56 ) ( 56 )
Loss from equity investment ( 6 ) ( 6 )
Net income from reportable segments $ 59,192
For the three months ended March 31, 2020 Retail Wholesale GPMP All Other Total
(in thousands)
Revenues
Fuel revenue $ 532,886 $ 28,938 $ 1,217 $ — $ 563,041
Merchandise revenue 323,679 — — — 323,679
Other revenues, net 11,700 1,283 215 — 13,198
Total revenues from external customers 868,265 30,221 1,432 — 899,918
Inter-segment — — 379,125 2,378 381,503
Total revenues from reportable segments 868,265 30,221 380,557 2,378 1,281,421
Operating income 21,411 278 8,786 2,378 32,853
Interest and financial expenses, net ( 847 ) 23 ( 824 )
Income tax benefit ( 162 ) ( 162 )
Loss from equity investment ( 233 ) ( 233 )
Net income from reportable segments $ 31,634 A reconciliation of total revenues from reportable segments to total revenues on the condensed consolidated statements of operations was as follows:
For the three months ended
2021 2020
(in thousands)
Total revenues from reportable segments $ 2,304,183 $ 1,281,421
Other revenues, net ( 43 ) ( 38 )
Elimination of inter-segment revenues ( 819,784 ) ( 381,503 )
Total revenues $ 1,484,356 $ 899,880 A reconciliation of net income from reportable segments to net loss on the condensed consolidated statements of operations was as follows:
For the three months ended
2021 2020
(in thousands)
Net income from reportable segments $ 59,192 $ 31,634
Amounts not allocated to segments:
Other revenues, net ( 43 ) ( 38 )
Store operating expenses 577 ( 892 )
General and administrative expenses ( 26,002 ) ( 18,125 )
Depreciation and amortization ( 22,399 ) ( 15,228 )
Other expenses, net ( 1,672 ) ( 4,176 )
Interest and other financial expenses, net ( 25,093 ) ( 8,205 )
Income tax benefit 778 2,173
Net loss $ ( 14,662 ) $ ( 12,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Environmental Liabilities and Contingencies The Company is subject to certain federal and state environmental laws and regulations associated with convenience store sites where it stores and sells fuel and other fuel products. As of March 31, 2021 and December 31, 2020, environmental obligations totaled $ 13.3 million and $ 13.5 million, respectively. These amounts were recorded as other current and non-current liabilities in the consolidated balance sheets. Environmental reserves have been established on an undiscounted basis based upon internal and external estimates in regard to each site. It is reasonably possible that these amounts will be adjusted in the future due to changes in estimates of environmental remediation costs, the timing of the payments or whether the federal and/or state regulations in which the Company operates, and which deal with the environment, will be amended. The Company maintains certain environmental insurance policies and participates in various state underground storage tank funds that entitle it to be reimbursed for environmental loss mitigation. Estimated amounts that will be recovered from its insurance policies and various state funds for the exposures totaled $ 5.4 million and $ 5.6 million as of March 31, 2021 and December 31, 2020, respectively, and were recorded as other current and non-current assets in the consolidated balance sheets. Asset Retirement Obligations As part of the fuel operations at its operated convenience stores, at most of the consignment dealer locations and at most of the other owned and leased locations leased to dealers, there are underground storage tanks for which the Company is responsible. The future cost to remove an underground storage tank is recognized over the estimated remaining useful life of the underground storage tank or the termination of applicable lease. A liability for the fair value of an asset retirement obligation with a corresponding increase to the carrying value of the related long-lived asset is recorded at the time an underground storage tank is installed. The estimated liability is based upon historical experience in removing underground storage tanks, estimated tank useful lives, external estimates as to the cost to remove the tanks in the future and current and anticipated federal and state regulatory requirements governing the removal of tanks, and discounted. The Company has recorded an asset retirement obligation of $ 53.6 million and $ 53.2 million at March 31, 2021 and December 31, 2020, respectively. The current portion of the asset retirement obligation is included in other current liabilities in the consolidated balance sheets. Purchase Commitments In the ordinary course of business, the Company has entered into various purchase agreements related to its fuel supply, which include varying volume commitments. In light of the reduction in the number of gallons sold due to the COVID-19 pandemic, the Company’s principal fuel suppliers have temporarily suspended (for periods that vary among the different suppliers) the requirements under their agreements with the Company to purchase minimum quantities of gallons, including such requirements under the incentive agreements from such suppliers. As of March 31, 2021, the reduction in gallons sold did not affect the Company’s compliance with its commitments under the agreements with its principal suppliers. Legal Matters The Company is a party to various legal actions, as both plaintiff and defendant, in the ordinary course of business. The Company’s management believes, based on estimations with support from legal counsel for these matters, that these legal actions are routine in nature and incidental to the operation of the Company’s business and that it is not reasonably possible that the ultimate resolution of these matters will have a material adverse impact on the Company’s business, financial cond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1. Related Party Transactions There have been no material changes to the description of related party transactions as set forth in the annual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3 Months Ended</t>
        </is>
      </c>
    </row>
    <row r="2">
      <c r="B2" s="2" t="inlineStr">
        <is>
          <t>Mar. 31, 2021</t>
        </is>
      </c>
    </row>
    <row r="3">
      <c r="A3" s="3" t="inlineStr">
        <is>
          <t>Accounting Changes and Error Corrections [Abstract]</t>
        </is>
      </c>
    </row>
    <row r="4">
      <c r="A4" s="4" t="inlineStr">
        <is>
          <t>Revision of Previously Issued Financial Statements</t>
        </is>
      </c>
      <c r="B4" s="4" t="inlineStr">
        <is>
          <t xml:space="preserve">12. Revision of Previously Issued Financial Statements As of the Merger Closing Date, there were 17.3 million warrants to purchase Haymaker common stock outstanding, consisting of 13.3 million public warrants (the “Public Warrants”) and four million private warrants (the “Private Warrants”). Pursuant to the warrant agreement as amended on the Merger Closing Date, each whole warrant to purchase one share of Haymaker common stock became a warrant to purchase one share of the Company’s common stock. In addition, following the Merger Closing Date, Haymaker’s founders will be entitled to up to 200 thousand shares of common stock to be issued subject to the number of incremental shares of common stock issued to the holders of the Series A redeemable preferred stock not being higher than certain thresholds (the “Deferred Shares”). The Company has adjusted its consolidated balance sheet as of December 31, 2020 in order to reflect its Public Warrants, Private Warrants and Deferred Shares as liability instruments measured at fair value rather than as equity instruments. The Company has evaluated the materiality of this adjustment and concluded it was not material to any of the prior periods presented and has elected to revise the previously issued financial statements contained within these interim financial statements for the periods impacted to correct the effect of this immaterial adjustment. As a result, the consolidated balance sheet as of December 31, 2020 included as comparative figures within these interim financial statements was revised as follows:
As of December 31, 2020
As Previously Reported Adjustment As Revised
(in thousands)
Other non-current liabilities $ 70,166 $ 26,455 $ 96,621
Total liabilities 2,421,934 26,455 2,448,389
Additional paid-in capital 239,081 ( 26,978 ) 212,103
Accumulated deficit ( 30,176 ) 523 ( 29,653 )
Total equity 217,875 ( 26,455 ) 191,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04986</v>
      </c>
      <c r="C3" s="6" t="n">
        <v>293666</v>
      </c>
    </row>
    <row r="4">
      <c r="A4" s="4" t="inlineStr">
        <is>
          <t>Restricted cash with respect to bonds</t>
        </is>
      </c>
      <c r="B4" s="4" t="inlineStr">
        <is>
          <t xml:space="preserve"> </t>
        </is>
      </c>
      <c r="C4" s="5" t="n">
        <v>1230</v>
      </c>
    </row>
    <row r="5">
      <c r="A5" s="4" t="inlineStr">
        <is>
          <t>Restricted cash</t>
        </is>
      </c>
      <c r="B5" s="5" t="n">
        <v>18017</v>
      </c>
      <c r="C5" s="5" t="n">
        <v>16529</v>
      </c>
    </row>
    <row r="6">
      <c r="A6" s="4" t="inlineStr">
        <is>
          <t>Trade receivables, net</t>
        </is>
      </c>
      <c r="B6" s="5" t="n">
        <v>57597</v>
      </c>
      <c r="C6" s="5" t="n">
        <v>46940</v>
      </c>
    </row>
    <row r="7">
      <c r="A7" s="4" t="inlineStr">
        <is>
          <t>Inventory</t>
        </is>
      </c>
      <c r="B7" s="5" t="n">
        <v>171123</v>
      </c>
      <c r="C7" s="5" t="n">
        <v>163686</v>
      </c>
    </row>
    <row r="8">
      <c r="A8" s="4" t="inlineStr">
        <is>
          <t>Other current assets</t>
        </is>
      </c>
      <c r="B8" s="5" t="n">
        <v>80425</v>
      </c>
      <c r="C8" s="5" t="n">
        <v>87355</v>
      </c>
    </row>
    <row r="9">
      <c r="A9" s="4" t="inlineStr">
        <is>
          <t>Total current assets</t>
        </is>
      </c>
      <c r="B9" s="5" t="n">
        <v>532148</v>
      </c>
      <c r="C9" s="5" t="n">
        <v>609406</v>
      </c>
    </row>
    <row r="10">
      <c r="A10" s="3" t="inlineStr">
        <is>
          <t>Non-current assets:</t>
        </is>
      </c>
    </row>
    <row r="11">
      <c r="A11" s="4" t="inlineStr">
        <is>
          <t>Property and equipment, net</t>
        </is>
      </c>
      <c r="B11" s="5" t="n">
        <v>493420</v>
      </c>
      <c r="C11" s="5" t="n">
        <v>491513</v>
      </c>
    </row>
    <row r="12">
      <c r="A12" s="4" t="inlineStr">
        <is>
          <t>Right-of-use assets under operating leases</t>
        </is>
      </c>
      <c r="B12" s="5" t="n">
        <v>947568</v>
      </c>
      <c r="C12" s="5" t="n">
        <v>961561</v>
      </c>
    </row>
    <row r="13">
      <c r="A13" s="4" t="inlineStr">
        <is>
          <t>Right-of-use assets under financing leases, net</t>
        </is>
      </c>
      <c r="B13" s="5" t="n">
        <v>203706</v>
      </c>
      <c r="C13" s="5" t="n">
        <v>198317</v>
      </c>
    </row>
    <row r="14">
      <c r="A14" s="4" t="inlineStr">
        <is>
          <t>Goodwill</t>
        </is>
      </c>
      <c r="B14" s="5" t="n">
        <v>173937</v>
      </c>
      <c r="C14" s="5" t="n">
        <v>173937</v>
      </c>
    </row>
    <row r="15">
      <c r="A15" s="4" t="inlineStr">
        <is>
          <t>Intangible assets, net</t>
        </is>
      </c>
      <c r="B15" s="5" t="n">
        <v>212144</v>
      </c>
      <c r="C15" s="5" t="n">
        <v>218132</v>
      </c>
    </row>
    <row r="16">
      <c r="A16" s="4" t="inlineStr">
        <is>
          <t>Restricted investments</t>
        </is>
      </c>
      <c r="B16" s="5" t="n">
        <v>31825</v>
      </c>
      <c r="C16" s="5" t="n">
        <v>31825</v>
      </c>
    </row>
    <row r="17">
      <c r="A17" s="4" t="inlineStr">
        <is>
          <t>Non-current restricted cash with respect to bonds</t>
        </is>
      </c>
      <c r="B17" s="4" t="inlineStr">
        <is>
          <t xml:space="preserve"> </t>
        </is>
      </c>
      <c r="C17" s="5" t="n">
        <v>1552</v>
      </c>
    </row>
    <row r="18">
      <c r="A18" s="4" t="inlineStr">
        <is>
          <t>Equity investment</t>
        </is>
      </c>
      <c r="B18" s="5" t="n">
        <v>2612</v>
      </c>
      <c r="C18" s="5" t="n">
        <v>2715</v>
      </c>
    </row>
    <row r="19">
      <c r="A19" s="4" t="inlineStr">
        <is>
          <t>Deferred tax asset</t>
        </is>
      </c>
      <c r="B19" s="5" t="n">
        <v>42345</v>
      </c>
      <c r="C19" s="5" t="n">
        <v>40655</v>
      </c>
    </row>
    <row r="20">
      <c r="A20" s="4" t="inlineStr">
        <is>
          <t>Other non-current assets</t>
        </is>
      </c>
      <c r="B20" s="5" t="n">
        <v>10849</v>
      </c>
      <c r="C20" s="5" t="n">
        <v>10196</v>
      </c>
    </row>
    <row r="21">
      <c r="A21" s="4" t="inlineStr">
        <is>
          <t>Total assets</t>
        </is>
      </c>
      <c r="B21" s="5" t="n">
        <v>2650554</v>
      </c>
      <c r="C21" s="5" t="n">
        <v>2739809</v>
      </c>
    </row>
    <row r="22">
      <c r="A22" s="3" t="inlineStr">
        <is>
          <t>Current liabilities:</t>
        </is>
      </c>
    </row>
    <row r="23">
      <c r="A23" s="4" t="inlineStr">
        <is>
          <t>Long-term debt, current portion</t>
        </is>
      </c>
      <c r="B23" s="5" t="n">
        <v>29495</v>
      </c>
      <c r="C23" s="5" t="n">
        <v>40988</v>
      </c>
    </row>
    <row r="24">
      <c r="A24" s="4" t="inlineStr">
        <is>
          <t>Accounts payable</t>
        </is>
      </c>
      <c r="B24" s="5" t="n">
        <v>172910</v>
      </c>
      <c r="C24" s="5" t="n">
        <v>155714</v>
      </c>
    </row>
    <row r="25">
      <c r="A25" s="4" t="inlineStr">
        <is>
          <t>Other current liabilities</t>
        </is>
      </c>
      <c r="B25" s="5" t="n">
        <v>108021</v>
      </c>
      <c r="C25" s="5" t="n">
        <v>133637</v>
      </c>
    </row>
    <row r="26">
      <c r="A26" s="4" t="inlineStr">
        <is>
          <t>Operating leases, current portion</t>
        </is>
      </c>
      <c r="B26" s="5" t="n">
        <v>49590</v>
      </c>
      <c r="C26" s="5" t="n">
        <v>48878</v>
      </c>
    </row>
    <row r="27">
      <c r="A27" s="4" t="inlineStr">
        <is>
          <t>Financing leases, current portion</t>
        </is>
      </c>
      <c r="B27" s="5" t="n">
        <v>7598</v>
      </c>
      <c r="C27" s="5" t="n">
        <v>7834</v>
      </c>
    </row>
    <row r="28">
      <c r="A28" s="4" t="inlineStr">
        <is>
          <t>Total current liabilities</t>
        </is>
      </c>
      <c r="B28" s="5" t="n">
        <v>367614</v>
      </c>
      <c r="C28" s="5" t="n">
        <v>387051</v>
      </c>
    </row>
    <row r="29">
      <c r="A29" s="3" t="inlineStr">
        <is>
          <t>Non-current liabilities:</t>
        </is>
      </c>
    </row>
    <row r="30">
      <c r="A30" s="4" t="inlineStr">
        <is>
          <t>Long-term debt, net</t>
        </is>
      </c>
      <c r="B30" s="5" t="n">
        <v>644764</v>
      </c>
      <c r="C30" s="5" t="n">
        <v>708802</v>
      </c>
    </row>
    <row r="31">
      <c r="A31" s="4" t="inlineStr">
        <is>
          <t>Asset retirement obligation</t>
        </is>
      </c>
      <c r="B31" s="5" t="n">
        <v>53351</v>
      </c>
      <c r="C31" s="5" t="n">
        <v>52964</v>
      </c>
    </row>
    <row r="32">
      <c r="A32" s="4" t="inlineStr">
        <is>
          <t>Operating leases</t>
        </is>
      </c>
      <c r="B32" s="5" t="n">
        <v>961621</v>
      </c>
      <c r="C32" s="5" t="n">
        <v>973695</v>
      </c>
    </row>
    <row r="33">
      <c r="A33" s="4" t="inlineStr">
        <is>
          <t>Financing leases</t>
        </is>
      </c>
      <c r="B33" s="5" t="n">
        <v>233575</v>
      </c>
      <c r="C33" s="5" t="n">
        <v>226440</v>
      </c>
    </row>
    <row r="34">
      <c r="A34" s="4" t="inlineStr">
        <is>
          <t>Deferred tax liability</t>
        </is>
      </c>
      <c r="B34" s="5" t="n">
        <v>2663</v>
      </c>
      <c r="C34" s="5" t="n">
        <v>2816</v>
      </c>
    </row>
    <row r="35">
      <c r="A35" s="4" t="inlineStr">
        <is>
          <t>Other non-current liabilities</t>
        </is>
      </c>
      <c r="B35" s="5" t="n">
        <v>107644</v>
      </c>
      <c r="C35" s="5" t="n">
        <v>96621</v>
      </c>
    </row>
    <row r="36">
      <c r="A36" s="4" t="inlineStr">
        <is>
          <t>Total liabilities</t>
        </is>
      </c>
      <c r="B36" s="5" t="n">
        <v>2371232</v>
      </c>
      <c r="C36" s="5" t="n">
        <v>2448389</v>
      </c>
    </row>
    <row r="37">
      <c r="A37" s="4" t="inlineStr">
        <is>
          <t>Commitments and contingencies - see Note 10</t>
        </is>
      </c>
      <c r="B37" s="4" t="inlineStr">
        <is>
          <t xml:space="preserve"> </t>
        </is>
      </c>
      <c r="C37" s="4" t="inlineStr">
        <is>
          <t xml:space="preserve"> </t>
        </is>
      </c>
    </row>
    <row r="38">
      <c r="A38" s="4" t="inlineStr">
        <is>
          <t>Series A redeemable preferred stock (no par value) - authorized: 1,000 shares; issued and outstanding: 1,000 and 1,000 shares, respectively; redemption value: $100,000 and $100,000, respectively</t>
        </is>
      </c>
      <c r="B38" s="5" t="n">
        <v>100000</v>
      </c>
      <c r="C38" s="5" t="n">
        <v>100000</v>
      </c>
    </row>
    <row r="39">
      <c r="A39" s="3" t="inlineStr">
        <is>
          <t>Shareholders' equity:</t>
        </is>
      </c>
    </row>
    <row r="40">
      <c r="A40" s="4" t="inlineStr">
        <is>
          <t>Common stock (par value $0.0001) - authorized: 400,000 shares; issued and outstanding: 124,428 and 124,132 shares, respectively</t>
        </is>
      </c>
      <c r="B40" s="5" t="n">
        <v>12</v>
      </c>
      <c r="C40" s="5" t="n">
        <v>12</v>
      </c>
    </row>
    <row r="41">
      <c r="A41" s="4" t="inlineStr">
        <is>
          <t>Additional paid-in capital</t>
        </is>
      </c>
      <c r="B41" s="5" t="n">
        <v>214727</v>
      </c>
      <c r="C41" s="5" t="n">
        <v>212103</v>
      </c>
    </row>
    <row r="42">
      <c r="A42" s="4" t="inlineStr">
        <is>
          <t>Accumulated other comprehensive income</t>
        </is>
      </c>
      <c r="B42" s="5" t="n">
        <v>9119</v>
      </c>
      <c r="C42" s="5" t="n">
        <v>9119</v>
      </c>
    </row>
    <row r="43">
      <c r="A43" s="4" t="inlineStr">
        <is>
          <t>Accumulated deficit</t>
        </is>
      </c>
      <c r="B43" s="5" t="n">
        <v>-44389</v>
      </c>
      <c r="C43" s="5" t="n">
        <v>-29653</v>
      </c>
    </row>
    <row r="44">
      <c r="A44" s="4" t="inlineStr">
        <is>
          <t>Total shareholders' equity</t>
        </is>
      </c>
      <c r="B44" s="5" t="n">
        <v>179469</v>
      </c>
      <c r="C44" s="5" t="n">
        <v>191581</v>
      </c>
    </row>
    <row r="45">
      <c r="A45" s="4" t="inlineStr">
        <is>
          <t>Non-controlling interest</t>
        </is>
      </c>
      <c r="B45" s="5" t="n">
        <v>-147</v>
      </c>
      <c r="C45" s="5" t="n">
        <v>-161</v>
      </c>
    </row>
    <row r="46">
      <c r="A46" s="4" t="inlineStr">
        <is>
          <t>Total equity</t>
        </is>
      </c>
      <c r="B46" s="5" t="n">
        <v>179322</v>
      </c>
      <c r="C46" s="5" t="n">
        <v>191420</v>
      </c>
    </row>
    <row r="47">
      <c r="A47" s="4" t="inlineStr">
        <is>
          <t>Total liabilities, redeemable preferred stock and equity</t>
        </is>
      </c>
      <c r="B47" s="6" t="n">
        <v>2650554</v>
      </c>
      <c r="C47" s="6" t="n">
        <v>2739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t>
        </is>
      </c>
      <c r="B1" s="2" t="inlineStr">
        <is>
          <t>3 Months Ended</t>
        </is>
      </c>
    </row>
    <row r="2">
      <c r="B2" s="2" t="inlineStr">
        <is>
          <t>Mar. 31, 2021</t>
        </is>
      </c>
    </row>
    <row r="3">
      <c r="A3" s="3" t="inlineStr">
        <is>
          <t>Significant Events [Abstract]</t>
        </is>
      </c>
    </row>
    <row r="4">
      <c r="A4" s="4" t="inlineStr">
        <is>
          <t>Significant Events</t>
        </is>
      </c>
      <c r="B4" s="4" t="inlineStr">
        <is>
          <t>13. Significant Events COVID-19 – Coronavirus An outbreak of coronavirus (“COVID-19”) began in China in December 2019 and subsequently spread throughout the world. On March 11, 2020, the World Health Organization declared COVID-19 as a pandemic. Throughout the pandemic, the convenience stores and independent outside operations have continued to operate and have remained open to the public because convenience store operations and gas stations have been deemed an essential business by numerous federal and state authorities, including the US Department of Homeland Security, and therefore are exempt from many of the closure orders that were, or are currently, imposed on US businesses. Potential Acquisition On March 8, 2021 , the Company entered into an agreement with third parties for the acquisition of approximately 60 self-operated convenience stores and gas stations located in the Midwestern US for consideration of approximately $ 102 million plus the value of inventory and cash in stores on the closing date. The Company intends to finance a portion of the consideration from its own sources and two US real estate funds that are unrelated third parties (the “Real Estate Funds”) will pay the purchase agreement for the seller’s real estate as described below. At the closing of the transaction, (i) the Company will purchase and assume, among other things, certain vendor agreements, fee simple ownership in some of the sites, equipment in the sites, inventory and goodwill with regard to the acquired activity; and (ii) according to agreements between the Company and each of the Real Estate Funds, in consideration of approximately $ 92 million, the Real Estate Funds will purchase the fee simple ownership in most of the sites. Such sites will be leased to the Company under customary lease terms. In addition, one of the Real Estate Funds will grant the Company an option to purchase the fee simple ownership in 26 of the sites following an initial four-year period for consideration as was agreed between the parties. The purchase agreement includes the sellers’ undertaking with regard to indemnification subject to certain scope, time and amounts limitations as determined in the purchase agreement. The closing of the transaction is subject to fulfillment of conditions precedent which includes, among other things, obtaining the approvals required by law, including permits and licenses relating to the acquired activity. Subject to the above, the closing is planned to occur during the second quarter of 2021. There is no certainty that the transaction will cl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Amendment to Credit Facilities On April 30, 2021, GPM entered into a sixth amendment (the “Sixth Amendment”) to the Ares Credit Agreement. The Sixth Amendment amended the Ares Credit Agreement as follows: the definition of Consolidated EBITDA was amended to increase the amount of fees, expenses and other charges related to Permitted Acquisitions (as defined in the Ares Credit Agreement) that can be added back when calculating Consolidated EBITDA; the definition of Consolidated Total Debt was amended to increase the amount of GPM’s cash and cash equivalents on hand deducted from GPM’s indebtedness when calculating Consolidated Total Debt; various changes were made to facilitate potential new equipment and real estate financings from M&amp;T Bank; certain permitted debt baskets were increased to allow GPM to have more flexibility in its operations and the financial statement and budget delivery requirements were updated primarily to reflect that GPM currently owns 99.71 % of GPMP. On April 30, 2021, GPM entered into a fourth amendment to its credit agreement, dated February 28, 2020, by and among GPM, and certain of its subsidiaries as borrowers and guarantors, the lenders from time to time party thereto and PNC Bank, National Association, as lender and as agent (the “PNC Credit Agreement”). This amendment effected substantially similar changes to the PNC Credit Agreement as those made by the Sixth Amendment to the Ares Credit Agreement described above. Standby Real Estate Program On May 3, 2021, GPM entered into a standby real estate purchase, designation and lease program agreement (the “Program Agreement”) with Oak Street Real Estate Capital Net Lease Property Fund, LP (“Oak Street”). Pursuant to the Program Agreement, Oak Street has agreed to purchase, subject to the conditions contained in the Program Agreement, up to $ 1.0 billion of convenience store and gas station real property, including in connection with purchase agreements that GPM or an affiliate thereof, may from time to time enter into to acquire convenience stores and gas stations from third parties (each, a “Property”). Pursuant to the Program Agreement, upon any acquisition of a Property by Oak Street, or an affiliate thereof, GPM, or an affiliate thereof, would enter into a triple-net lease agreement with Oak Street or such affiliate pursuant to which GPM or such affiliate would lease such Property from Oak Street or such affiliate based upon commercial terms contained in the Program Agreement. The purchase price for any Property would similarly be subject to commercial terms agreed upon by GPM and Oak Street in the Program Agreement. The Program Agreement has a one-year term, during which GPM may not sell or designate any Property pursuant to a sale-leaseback or similar transaction without first offering such Property to Oak Street in accordance with the terms and conditions of the Program Agreement. Certain Properties specified by GPM are not subject to the foregoing right of first offer, and the Program Agreement does not obligate GPM to sell any Property, or acquire any property from a third party for purposes of its sale, to Oak Street, unless GPM elects, in its sole discretion, to enter into a sale leaseback (or similar transaction) governed by the Program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for Presentation</t>
        </is>
      </c>
      <c r="B4" s="4" t="inlineStr">
        <is>
          <t>Basis of Presentation All significant intercompany balances and transactions have been eliminated in the accompanying condensed consolidated financial statements, which are prepared in conformity with accounting principles generally accepted in the United States of America (“GAAP”).</t>
        </is>
      </c>
    </row>
    <row r="5">
      <c r="A5" s="4" t="inlineStr">
        <is>
          <t>Accounting Periods</t>
        </is>
      </c>
      <c r="B5" s="4" t="inlineStr">
        <is>
          <t>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in which each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t>
        </is>
      </c>
    </row>
    <row r="6">
      <c r="A6" s="4" t="inlineStr">
        <is>
          <t>Use of Estimates</t>
        </is>
      </c>
      <c r="B6" s="4" t="inlineStr">
        <is>
          <t>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useful lives of fixed assets; environmental assets and liabilities; deferred tax assets; and asset retirement obligations.</t>
        </is>
      </c>
    </row>
    <row r="7">
      <c r="A7" s="4" t="inlineStr">
        <is>
          <t>Revenue Recognition</t>
        </is>
      </c>
      <c r="B7" s="4" t="inlineStr">
        <is>
          <t>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for which the Company is entitled. When the consideration amount received from the customer exceeds the amounts recognized as revenue, the Company recognizes a contract liability for the excess. An asset is recognized related to the costs incurred to obtain a contract (i.e. sales commissions) if the costs are specifically identifiable to a contract, the costs will result in enhancing resources that will be used in satisfying performance obligations in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Fuel revenue and fuel costs included fuel taxes of $ 222.5 million and $ 115.1 million for the three months ended March 31, 2021 and 2020, respectively. Refer to Note 9 for disclosure of the revenue disaggregated by segment and product line, as well as a description of the reportable segment operations.</t>
        </is>
      </c>
    </row>
    <row r="8">
      <c r="A8" s="4" t="inlineStr">
        <is>
          <t>New Accounting Pronouncements</t>
        </is>
      </c>
      <c r="B8" s="4" t="inlineStr">
        <is>
          <t>New Accounting Pronouncements Adopted During 2021 Simplifying the Accounting for Income Taxes – In December 2019, the FASB issued ASU 2019-12, Simplifying the Accounting for Income Taxes. The amendments in this ASU simplify the accounting for income taxes by removing certain exceptions to the general principles in ASC 740. The amendments also improve consistent application of and simplify GAAP for other areas of ASC 740 by clarifying and amending existing guidance, such as the accounting for a franchise tax (or similar tax) that is partially based on income. This standard is effective January 1, 2021 for the Company. The adoption of this guidance had no material impact on the Company’s consolidated financial statements. New Accounting Pronouncements Not Yet Adopted Reference Rate Reform – In March 2020, the FASB issued ASU 2020-04, Reference Rate Reform (Topic 848) - Facilitation of the Effects of Reference Rate Reform on Financial Reporting. This standard included optional guidance for a limited period of time to help ease the burden in accounting for the effects of reference rate reform. The new standard is effective for all entities through December 31, 2022. The Company is examining the impact of this standard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components of debt were as follows:
March 31, 2021 December 31, 2020
(in thousands)
Bonds (Series C) $ — $ 76,582
PNC term loans 32,362 32,354
M&amp;T debt 28,420 27,898
Ares term loan 215,208 215,433
Insurance premium notes 3,935 3,488
Capital One line of credit 394,334 394,035
Total debt, net $ 674,259 $ 749,790
Less current portion ( 29,495 ) ( 40,988 )
Total long-term debt, net $ 644,764 $ 708,8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components of lease cost recorded on the consolidated statements of operations</t>
        </is>
      </c>
      <c r="B4" s="4" t="inlineStr">
        <is>
          <t xml:space="preserve">Under ASC 842, the components of lease cost recorded on the condensed consolidated statements of operations were as follows:
For the three months ended
2021 2020
(in thousands)
Finance lease cost:
Depreciation of right-of-use assets $ 3,317 $ 3,192
Interest on lease liabilities 4,446 4,326
Operating lease costs included in store operating expenses 32,334 27,244
Operating lease costs included in general and administrative 396 327
Lease cost related to variable lease payments, short-term 375 150
Right-of-use asset impairment charges 111 639
Total lease costs $ 40,979 $ 35,8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s and Restricted Stock Units Activity</t>
        </is>
      </c>
      <c r="B4" s="4" t="inlineStr">
        <is>
          <t xml:space="preserve">The following table summarizes share activity related to stock options and restricted stock units:
Stock Restricted
Options Outstanding/Nonvested RSUs, December 31, 2020 — —
Granted 126,000 1,570,600
Options Exercised/RSUs released — ( 60,000 )
Forfeited — —
Options Outstanding/Nonvested RSUs, March 31, 2021 126,000 1,510,600 </t>
        </is>
      </c>
    </row>
    <row r="5">
      <c r="A5" s="4" t="inlineStr">
        <is>
          <t>Summary of Stock Option Granted</t>
        </is>
      </c>
      <c r="B5" s="4" t="inlineStr">
        <is>
          <t xml:space="preserve">The following table summarizes the stock options granted in 2021:
Weighted average fair value $ 9.60
Weighted average exercise price $ 10.00
Remaining average contractual term (years) 9.9 </t>
        </is>
      </c>
    </row>
    <row r="6">
      <c r="A6" s="4" t="inlineStr">
        <is>
          <t>Summary of Assumptions Utilized in Valuation of Stock Option Awards</t>
        </is>
      </c>
      <c r="B6" s="4" t="inlineStr">
        <is>
          <t xml:space="preserve">The following table summarizes the assumptions utilized in the valuation of the stock option awards for the three months ended March 31, 2021:
Expected dividend rate 0.0 %
Expected stock price volatility 28.8 %
Risk-free interest rate 1.6 %
Expected term of options (years)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and Diluted Net Income Per Share of Common Stock</t>
        </is>
      </c>
      <c r="B4" s="4" t="inlineStr">
        <is>
          <t>The following table sets forth the computation of basic and diluted net income per share of common stock:
For the three months ended
2021 2020
(in thousands)
Net loss available to common stockholders $ ( 16,138 ) $ ( 10,456 )
Weighted average common shares outstanding — Basic 124,361 66,731
Effect of dilutive securities:
Common stock equivalents — —
Weighted average common shares outstanding — Diluted 124,361 66,731
Net loss per share available to common stockholders $ ( 0.13 ) $ ( 0.16 )</t>
        </is>
      </c>
    </row>
    <row r="5">
      <c r="A5" s="4" t="inlineStr">
        <is>
          <t>Schedule of Antidilutive Securities Excluded from Computation of Diluted Earnings Per Share</t>
        </is>
      </c>
      <c r="B5" s="4" t="inlineStr">
        <is>
          <t xml:space="preserve">The following potential shares of common stock have been excluded from the computation of diluted earnings per share because their effect would have been antidilutive:
As of March 31,
2021 2020
(in thousands)
Stock options 126 —
Ares warrants 1,100 —
Public and Private warrants 17,333 —
Series A redeemable preferred stock 8,333 —
Restricted share units 1,511 184
Convertible bonds (par value) — 51
Ares Put Option * — * Refer to description of this instrument in Note 8 below.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1</t>
        </is>
      </c>
    </row>
    <row r="3">
      <c r="A3" s="4" t="inlineStr">
        <is>
          <t>Ares Put Option [Member]</t>
        </is>
      </c>
    </row>
    <row r="4">
      <c r="A4" s="3" t="inlineStr">
        <is>
          <t>Fair Value Assets And Liabilities Measured On Recurring And Nonrecurring Basis Valuation Techniques [Line Items]</t>
        </is>
      </c>
    </row>
    <row r="5">
      <c r="A5" s="4" t="inlineStr">
        <is>
          <t>Fair Value Measurement Inputs and Valuation Techniques</t>
        </is>
      </c>
      <c r="B5" s="4" t="inlineStr">
        <is>
          <t xml:space="preserve">The Ares Put Option has been recorded at its fair value based on a Monte Carlo pricing model with the following material assumptions based on observable and unobservable inputs:
As of March 31,
Expected term (in years) 1.91
Volatility 37.6 %
Risk-free interest rate 0.15 %
Strike price $ 12.935 </t>
        </is>
      </c>
    </row>
    <row r="6">
      <c r="A6" s="4" t="inlineStr">
        <is>
          <t>Private Warrants [Member]</t>
        </is>
      </c>
    </row>
    <row r="7">
      <c r="A7" s="3" t="inlineStr">
        <is>
          <t>Fair Value Assets And Liabilities Measured On Recurring And Nonrecurring Basis Valuation Techniques [Line Items]</t>
        </is>
      </c>
    </row>
    <row r="8">
      <c r="A8" s="4" t="inlineStr">
        <is>
          <t>Fair Value Measurement Inputs and Valuation Techniques</t>
        </is>
      </c>
      <c r="B8" s="4" t="inlineStr">
        <is>
          <t xml:space="preserve">The Private Warrants have been recorded at fair value based on a Black-Scholes option pricing model with the following material assumptions based on observable and unobservable inputs:
As of March 31,
Expected term (in years) 4.73
Volatility 32.3 %
Risk-free interest rate 0.85 %
Strike price $ 11.50 </t>
        </is>
      </c>
    </row>
    <row r="9">
      <c r="A9" s="4" t="inlineStr">
        <is>
          <t>Deferred Shares [Member]</t>
        </is>
      </c>
    </row>
    <row r="10">
      <c r="A10" s="3" t="inlineStr">
        <is>
          <t>Fair Value Assets And Liabilities Measured On Recurring And Nonrecurring Basis Valuation Techniques [Line Items]</t>
        </is>
      </c>
    </row>
    <row r="11">
      <c r="A11" s="4" t="inlineStr">
        <is>
          <t>Fair Value Measurement Inputs and Valuation Techniques</t>
        </is>
      </c>
      <c r="B11" s="4" t="inlineStr">
        <is>
          <t xml:space="preserve">The Deferred Shares have been recorded at fair value based on a Monte Carlo pricing model with the following material assumptions based on observable and unobservable inputs:
As of March 31,
Expected term (in years) 6.17
Volatility 36.1 %
Risk-free interest rate 1.21 %
Stock price $ 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Reportable Segments</t>
        </is>
      </c>
      <c r="B4" s="4" t="inlineStr">
        <is>
          <t xml:space="preserve">Inter-segment transactions primarily included the distribution of fuel by GPMP to GPM and its subsidiaries selling fuel (both in the Retail and Wholesale segments). The effect of these inter-segment transactions was eliminated in the consolidated financial statements.
For the three months ended March 31, 2021 Retail Wholesale GPMP All Other Total
(in thousands)
Revenues
Fuel revenue $ 576,304 $ 525,488 $ 1,155 $ — $ 1,102,947
Merchandise revenue 359,281 — — — 359,281
Other revenues, net 16,977 4,939 255 — 22,171
Total revenues from external customers 952,562 530,427 1,410 — 1,484,399
Inter-segment — — 819,467 317 819,784
Total revenues from reportable segments 952,562 530,427 820,877 317 2,304,183
Operating income 40,347 2,308 20,123 317 63,095
Interest and financial expenses, net ( 3,841 ) — ( 3,841 )
Income tax expense ( 56 ) ( 56 )
Loss from equity investment ( 6 ) ( 6 )
Net income from reportable segments $ 59,192
For the three months ended March 31, 2020 Retail Wholesale GPMP All Other Total
(in thousands)
Revenues
Fuel revenue $ 532,886 $ 28,938 $ 1,217 $ — $ 563,041
Merchandise revenue 323,679 — — — 323,679
Other revenues, net 11,700 1,283 215 — 13,198
Total revenues from external customers 868,265 30,221 1,432 — 899,918
Inter-segment — — 379,125 2,378 381,503
Total revenues from reportable segments 868,265 30,221 380,557 2,378 1,281,421
Operating income 21,411 278 8,786 2,378 32,853
Interest and financial expenses, net ( 847 ) 23 ( 824 )
Income tax benefit ( 162 ) ( 162 )
Loss from equity investment ( 233 ) ( 233 )
Net income from reportable segments $ 31,634 </t>
        </is>
      </c>
    </row>
    <row r="5">
      <c r="A5" s="4" t="inlineStr">
        <is>
          <t>Schedule of Reconciliation of Total Revenues from Reportable Segments to Total Revenues</t>
        </is>
      </c>
      <c r="B5" s="4" t="inlineStr">
        <is>
          <t xml:space="preserve">A reconciliation of total revenues from reportable segments to total revenues on the condensed consolidated statements of operations was as follows:
For the three months ended
2021 2020
(in thousands)
Total revenues from reportable segments $ 2,304,183 $ 1,281,421
Other revenues, net ( 43 ) ( 38 )
Elimination of inter-segment revenues ( 819,784 ) ( 381,503 )
Total revenues $ 1,484,356 $ 899,880 </t>
        </is>
      </c>
    </row>
    <row r="6">
      <c r="A6" s="4" t="inlineStr">
        <is>
          <t>Schedule of Reconciliation of Net Income from Reportable Segments to Net (Loss) Income</t>
        </is>
      </c>
      <c r="B6" s="4" t="inlineStr">
        <is>
          <t>A reconciliation of net income from reportable segments to net loss on the condensed consolidated statements of operations was as follows:
For the three months ended
2021 2020
(in thousands)
Net income from reportable segments $ 59,192 $ 31,634
Amounts not allocated to segments:
Other revenues, net ( 43 ) ( 38 )
Store operating expenses 577 ( 892 )
General and administrative expenses ( 26,002 ) ( 18,125 )
Depreciation and amortization ( 22,399 ) ( 15,228 )
Other expenses, net ( 1,672 ) ( 4,176 )
Interest and other financial expenses, net ( 25,093 ) ( 8,205 )
Income tax benefit 778 2,173
Net loss $ ( 14,662 ) $ ( 12,8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3 Months Ended</t>
        </is>
      </c>
    </row>
    <row r="2">
      <c r="B2" s="2" t="inlineStr">
        <is>
          <t>Mar. 31, 2021</t>
        </is>
      </c>
    </row>
    <row r="3">
      <c r="A3" s="3" t="inlineStr">
        <is>
          <t>Accounting Changes and Error Corrections [Abstract]</t>
        </is>
      </c>
    </row>
    <row r="4">
      <c r="A4" s="4" t="inlineStr">
        <is>
          <t>Schedule of Adjusted Consolidated Balance Sheet</t>
        </is>
      </c>
      <c r="B4" s="4" t="inlineStr">
        <is>
          <t xml:space="preserve">As a result, the consolidated balance sheet as of December 31, 2020 included as comparative figures within these interim financial statements was revised as follows:
As of December 31, 2020
As Previously Reported Adjustment As Revised
(in thousands)
Other non-current liabilities $ 70,166 $ 26,455 $ 96,621
Total liabilities 2,421,934 26,455 2,448,389
Additional paid-in capital 239,081 ( 26,978 ) 212,103
Accumulated deficit ( 30,176 ) 523 ( 29,653 )
Total equity 217,875 ( 26,455 ) 191,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1</t>
        </is>
      </c>
      <c r="C1" s="2" t="inlineStr">
        <is>
          <t>Dec. 31, 2020</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24428000</v>
      </c>
      <c r="C4" s="5" t="n">
        <v>124132000</v>
      </c>
    </row>
    <row r="5">
      <c r="A5" s="4" t="inlineStr">
        <is>
          <t>Common stock shares outstanding</t>
        </is>
      </c>
      <c r="B5" s="5" t="n">
        <v>124428000</v>
      </c>
      <c r="C5" s="5" t="n">
        <v>124132000</v>
      </c>
    </row>
    <row r="6">
      <c r="A6" s="4" t="inlineStr">
        <is>
          <t>Series A Redeemable Temporary Equity [Member]</t>
        </is>
      </c>
    </row>
    <row r="7">
      <c r="A7" s="4" t="inlineStr">
        <is>
          <t>Temporary equity, par value</t>
        </is>
      </c>
      <c r="B7" s="6" t="n">
        <v>0</v>
      </c>
      <c r="C7" s="6" t="n">
        <v>0</v>
      </c>
    </row>
    <row r="8">
      <c r="A8" s="4" t="inlineStr">
        <is>
          <t>Temporary equity, shares authorized</t>
        </is>
      </c>
      <c r="B8" s="5" t="n">
        <v>1000000</v>
      </c>
      <c r="C8" s="5" t="n">
        <v>1000000</v>
      </c>
    </row>
    <row r="9">
      <c r="A9" s="4" t="inlineStr">
        <is>
          <t>Temporary equity, shares issued</t>
        </is>
      </c>
      <c r="B9" s="5" t="n">
        <v>1000000</v>
      </c>
      <c r="C9" s="5" t="n">
        <v>1000000</v>
      </c>
    </row>
    <row r="10">
      <c r="A10" s="4" t="inlineStr">
        <is>
          <t>Temporary equity, shares outstanding</t>
        </is>
      </c>
      <c r="B10" s="5" t="n">
        <v>1000000</v>
      </c>
      <c r="C10" s="5" t="n">
        <v>1000000</v>
      </c>
    </row>
    <row r="11">
      <c r="A11" s="4" t="inlineStr">
        <is>
          <t>Temporary equity, redemption value</t>
        </is>
      </c>
      <c r="B11" s="6" t="n">
        <v>100000</v>
      </c>
      <c r="C11"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42" customWidth="1" min="2" max="2"/>
    <col width="24" customWidth="1" min="3" max="3"/>
  </cols>
  <sheetData>
    <row r="1">
      <c r="A1" s="1" t="inlineStr">
        <is>
          <t>General - Additional Information (Details)</t>
        </is>
      </c>
      <c r="B1" s="2" t="inlineStr">
        <is>
          <t>3 Months Ended</t>
        </is>
      </c>
    </row>
    <row r="2">
      <c r="B2" s="2" t="inlineStr">
        <is>
          <t>Mar. 31, 2021USD ($)SitesStates$ / shares</t>
        </is>
      </c>
      <c r="C2" s="2" t="inlineStr">
        <is>
          <t>Dec. 31, 2020$ / shares</t>
        </is>
      </c>
    </row>
    <row r="3">
      <c r="A3" s="3" t="inlineStr">
        <is>
          <t>General [Abstract]</t>
        </is>
      </c>
    </row>
    <row r="4">
      <c r="A4" s="4" t="inlineStr">
        <is>
          <t>Number of self operated sites</t>
        </is>
      </c>
      <c r="B4" s="5" t="n">
        <v>1324</v>
      </c>
    </row>
    <row r="5">
      <c r="A5" s="4" t="inlineStr">
        <is>
          <t>Number of Sites Operated By External Operators (dealers)</t>
        </is>
      </c>
      <c r="B5" s="5" t="n">
        <v>1625</v>
      </c>
    </row>
    <row r="6">
      <c r="A6" s="4" t="inlineStr">
        <is>
          <t>Number of states | States</t>
        </is>
      </c>
      <c r="B6" s="5" t="n">
        <v>33</v>
      </c>
    </row>
    <row r="7">
      <c r="A7" s="4" t="inlineStr">
        <is>
          <t>Common stock par value | $ / shares</t>
        </is>
      </c>
      <c r="B7" s="7" t="n">
        <v>0.0001</v>
      </c>
      <c r="C7" s="7" t="n">
        <v>0.0001</v>
      </c>
    </row>
    <row r="8">
      <c r="A8" s="4" t="inlineStr">
        <is>
          <t>Goodwill or intangible assets | $</t>
        </is>
      </c>
      <c r="B8"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3 Months Ended</t>
        </is>
      </c>
    </row>
    <row r="2">
      <c r="B2" s="2" t="inlineStr">
        <is>
          <t>Mar. 31, 2021</t>
        </is>
      </c>
      <c r="C2" s="2" t="inlineStr">
        <is>
          <t>Mar. 31, 2020</t>
        </is>
      </c>
    </row>
    <row r="3">
      <c r="A3" s="3" t="inlineStr">
        <is>
          <t>Accounting Policies [Abstract]</t>
        </is>
      </c>
    </row>
    <row r="4">
      <c r="A4" s="4" t="inlineStr">
        <is>
          <t>Contract cost, amortization period</t>
        </is>
      </c>
      <c r="B4" s="4" t="inlineStr">
        <is>
          <t>1 year</t>
        </is>
      </c>
    </row>
    <row r="5">
      <c r="A5" s="4" t="inlineStr">
        <is>
          <t>Fuel revenue and fuel costs included fuel taxes</t>
        </is>
      </c>
      <c r="B5" s="9" t="n">
        <v>222.5</v>
      </c>
      <c r="C5" s="9" t="n">
        <v>11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ebt - Schedule of Debt (Details)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Total debt, net</t>
        </is>
      </c>
      <c r="B4" s="6" t="n">
        <v>674259</v>
      </c>
      <c r="C4" s="6" t="n">
        <v>749790</v>
      </c>
    </row>
    <row r="5">
      <c r="A5" s="4" t="inlineStr">
        <is>
          <t>Insurance premium notes</t>
        </is>
      </c>
      <c r="B5" s="5" t="n">
        <v>3935</v>
      </c>
      <c r="C5" s="5" t="n">
        <v>3488</v>
      </c>
    </row>
    <row r="6">
      <c r="A6" s="4" t="inlineStr">
        <is>
          <t>Capital One line of credit</t>
        </is>
      </c>
      <c r="B6" s="5" t="n">
        <v>394334</v>
      </c>
      <c r="C6" s="5" t="n">
        <v>394035</v>
      </c>
    </row>
    <row r="7">
      <c r="A7" s="4" t="inlineStr">
        <is>
          <t>Less current portion</t>
        </is>
      </c>
      <c r="B7" s="5" t="n">
        <v>-29495</v>
      </c>
      <c r="C7" s="5" t="n">
        <v>-40988</v>
      </c>
    </row>
    <row r="8">
      <c r="A8" s="4" t="inlineStr">
        <is>
          <t>Total long-term debt, net</t>
        </is>
      </c>
      <c r="B8" s="5" t="n">
        <v>644764</v>
      </c>
      <c r="C8" s="5" t="n">
        <v>708802</v>
      </c>
    </row>
    <row r="9">
      <c r="A9" s="4" t="inlineStr">
        <is>
          <t>PNC Term Loans [Member]</t>
        </is>
      </c>
    </row>
    <row r="10">
      <c r="A10" s="3" t="inlineStr">
        <is>
          <t>Debt Instrument [Line Items]</t>
        </is>
      </c>
    </row>
    <row r="11">
      <c r="A11" s="4" t="inlineStr">
        <is>
          <t>Total debt, net</t>
        </is>
      </c>
      <c r="B11" s="5" t="n">
        <v>32362</v>
      </c>
      <c r="C11" s="5" t="n">
        <v>32354</v>
      </c>
    </row>
    <row r="12">
      <c r="A12" s="4" t="inlineStr">
        <is>
          <t>Ares Term Loan [Member]</t>
        </is>
      </c>
    </row>
    <row r="13">
      <c r="A13" s="3" t="inlineStr">
        <is>
          <t>Debt Instrument [Line Items]</t>
        </is>
      </c>
    </row>
    <row r="14">
      <c r="A14" s="4" t="inlineStr">
        <is>
          <t>Total debt, net</t>
        </is>
      </c>
      <c r="B14" s="5" t="n">
        <v>215208</v>
      </c>
      <c r="C14" s="5" t="n">
        <v>215433</v>
      </c>
    </row>
    <row r="15">
      <c r="A15" s="4" t="inlineStr">
        <is>
          <t>Bonds Series C [Member]</t>
        </is>
      </c>
    </row>
    <row r="16">
      <c r="A16" s="3" t="inlineStr">
        <is>
          <t>Debt Instrument [Line Items]</t>
        </is>
      </c>
    </row>
    <row r="17">
      <c r="A17" s="4" t="inlineStr">
        <is>
          <t>Total debt, net</t>
        </is>
      </c>
      <c r="B17" s="5" t="n">
        <v>0</v>
      </c>
      <c r="C17" s="5" t="n">
        <v>76582</v>
      </c>
    </row>
    <row r="18">
      <c r="A18" s="4" t="inlineStr">
        <is>
          <t>M&amp;T Debt [Member]</t>
        </is>
      </c>
    </row>
    <row r="19">
      <c r="A19" s="3" t="inlineStr">
        <is>
          <t>Debt Instrument [Line Items]</t>
        </is>
      </c>
    </row>
    <row r="20">
      <c r="A20" s="4" t="inlineStr">
        <is>
          <t>Total debt, net</t>
        </is>
      </c>
      <c r="B20" s="6" t="n">
        <v>28420</v>
      </c>
      <c r="C20" s="6" t="n">
        <v>2789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Debt - Additional Information (Details) - 3 months ended Mar. 31, 2021 ₪ / shares in Units, $ / shares in Units, ₪ in Millions, $ in Millions</t>
        </is>
      </c>
      <c r="B1" s="2" t="inlineStr">
        <is>
          <t>ILS (₪)₪ / shares</t>
        </is>
      </c>
      <c r="C1" s="2" t="inlineStr">
        <is>
          <t>USD ($)</t>
        </is>
      </c>
      <c r="D1" s="2" t="inlineStr">
        <is>
          <t>$ / shares</t>
        </is>
      </c>
    </row>
    <row r="2">
      <c r="A2" s="4" t="inlineStr">
        <is>
          <t>Bonds (Series C) [Member]</t>
        </is>
      </c>
    </row>
    <row r="3">
      <c r="A3" s="3" t="inlineStr">
        <is>
          <t>Debt And Financial Instruments [Line Items]</t>
        </is>
      </c>
    </row>
    <row r="4">
      <c r="A4" s="4" t="inlineStr">
        <is>
          <t>Debt Instrument, Redemption, Description</t>
        </is>
      </c>
      <c r="B4" s="4" t="inlineStr">
        <is>
          <t>Arko Holdings redeemed the Bonds (Series C) at a redemption price equal to approximately NIS 1.084 for every NIS 1 par value (approximately $0.325 as of March 30, 2021 per NIS 1 par value) of Bonds (Series C) outstanding (including additional interest for the early redemption and accrued and unpaid interest thereon to the redemption date for the Bonds (Series C)).</t>
        </is>
      </c>
      <c r="C4" s="4" t="inlineStr">
        <is>
          <t>Arko Holdings redeemed the Bonds (Series C) at a redemption price equal to approximately NIS 1.084 for every NIS 1 par value (approximately $0.325 as of March 30, 2021 per NIS 1 par value) of Bonds (Series C) outstanding (including additional interest for the early redemption and accrued and unpaid interest thereon to the redemption date for the Bonds (Series C)).</t>
        </is>
      </c>
    </row>
    <row r="5">
      <c r="A5" s="4" t="inlineStr">
        <is>
          <t>Debt Instrument Redemption Amount Paid</t>
        </is>
      </c>
      <c r="B5" s="10" t="n">
        <v>264</v>
      </c>
      <c r="C5" s="6" t="n">
        <v>79</v>
      </c>
    </row>
    <row r="6">
      <c r="A6" s="4" t="inlineStr">
        <is>
          <t>Bond Redemption Price Per Share | (per share)</t>
        </is>
      </c>
      <c r="B6" s="11" t="n">
        <v>1.084</v>
      </c>
      <c r="D6" s="12" t="n">
        <v>0.325</v>
      </c>
    </row>
    <row r="7">
      <c r="A7" s="4" t="inlineStr">
        <is>
          <t>Ares Credit Agreement [Member]</t>
        </is>
      </c>
    </row>
    <row r="8">
      <c r="A8" s="3" t="inlineStr">
        <is>
          <t>Debt And Financial Instruments [Line Items]</t>
        </is>
      </c>
    </row>
    <row r="9">
      <c r="A9" s="4" t="inlineStr">
        <is>
          <t>Credit Agreement Amendment Description</t>
        </is>
      </c>
      <c r="B9" s="4" t="inlineStr">
        <is>
          <t>On March 30, 2021, GPM entered into an amendment to its credit agreement (the “Ares Credit Agreement”) with Ares Capital Corporation (“Ares”) which amended the credit agreement to adjust the interest rate effective from and after March 1, 2021, by (A) reducing the applicable margin for the term loan facility by 0.125% and (B) reducing the LIBOR Rate (as defined in the credit agreement) to be not less than 1.0%, such that following these changes, effective March 1, 2021, the term loan facility bears interest, as elected by GPM, at (a) a rate per annum equal to the Ares alternative base rate (“ABR”) plus a margin of 3.50%, or (b) the LIBOR Rate as defined in the credit agreement (not less than 1.0%) plus a margin of 4.50%.</t>
        </is>
      </c>
      <c r="C9" s="4" t="inlineStr">
        <is>
          <t>On March 30, 2021, GPM entered into an amendment to its credit agreement (the “Ares Credit Agreement”) with Ares Capital Corporation (“Ares”) which amended the credit agreement to adjust the interest rate effective from and after March 1, 2021, by (A) reducing the applicable margin for the term loan facility by 0.125% and (B) reducing the LIBOR Rate (as defined in the credit agreement) to be not less than 1.0%, such that following these changes, effective March 1, 2021, the term loan facility bears interest, as elected by GPM, at (a) a rate per annum equal to the Ares alternative base rate (“ABR”) plus a margin of 3.50%, or (b) the LIBOR Rate as defined in the credit agreement (not less than 1.0%) plus a margin of 4.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Leases - Additional Information (Details)</t>
        </is>
      </c>
      <c r="B1" s="2" t="inlineStr">
        <is>
          <t>3 Months Ended</t>
        </is>
      </c>
    </row>
    <row r="2">
      <c r="B2" s="2" t="inlineStr">
        <is>
          <t>Mar. 31, 2021DealerStore</t>
        </is>
      </c>
    </row>
    <row r="3">
      <c r="A3" s="3" t="inlineStr">
        <is>
          <t>Lessee, Lease, Description [Line Items]</t>
        </is>
      </c>
    </row>
    <row r="4">
      <c r="A4" s="4" t="inlineStr">
        <is>
          <t>Leases description</t>
        </is>
      </c>
      <c r="B4" s="4" t="inlineStr">
        <is>
          <t>the Company leased 1,125 of its convenience stores that it operates, 158 dealer locations and certain office spaces used as its headquarters in the US, including land and buildings in certain cases</t>
        </is>
      </c>
    </row>
    <row r="5">
      <c r="A5" s="4" t="inlineStr">
        <is>
          <t>Number of leased convenience stores | Store</t>
        </is>
      </c>
      <c r="B5" s="5" t="n">
        <v>1125</v>
      </c>
    </row>
    <row r="6">
      <c r="A6" s="4" t="inlineStr">
        <is>
          <t>Number of dealer locations | Dealer</t>
        </is>
      </c>
      <c r="B6" s="5" t="n">
        <v>158</v>
      </c>
    </row>
    <row r="7">
      <c r="A7" s="4" t="inlineStr">
        <is>
          <t>Maximum [Member]</t>
        </is>
      </c>
    </row>
    <row r="8">
      <c r="A8" s="3" t="inlineStr">
        <is>
          <t>Lessee, Lease, Description [Line Items]</t>
        </is>
      </c>
    </row>
    <row r="9">
      <c r="A9" s="4" t="inlineStr">
        <is>
          <t>Lease agreements period</t>
        </is>
      </c>
      <c r="B9" s="4" t="inlineStr">
        <is>
          <t>20 years</t>
        </is>
      </c>
    </row>
    <row r="10">
      <c r="A10" s="4" t="inlineStr">
        <is>
          <t>Lease renewal terms</t>
        </is>
      </c>
      <c r="B10" s="4" t="inlineStr">
        <is>
          <t>25 years</t>
        </is>
      </c>
    </row>
    <row r="11">
      <c r="A11" s="4" t="inlineStr">
        <is>
          <t>Minimum [Member]</t>
        </is>
      </c>
    </row>
    <row r="12">
      <c r="A12" s="3" t="inlineStr">
        <is>
          <t>Lessee, Lease, Description [Line Items]</t>
        </is>
      </c>
    </row>
    <row r="13">
      <c r="A13" s="4" t="inlineStr">
        <is>
          <t>Lease agreements period</t>
        </is>
      </c>
      <c r="B13" s="4" t="inlineStr">
        <is>
          <t>15 years</t>
        </is>
      </c>
    </row>
    <row r="14">
      <c r="A14" s="4" t="inlineStr">
        <is>
          <t>Lease renewal terms</t>
        </is>
      </c>
      <c r="B1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 recorded on the consolidated statements of operations (Details) - USD ($) $ in Thousands</t>
        </is>
      </c>
      <c r="B1" s="2" t="inlineStr">
        <is>
          <t>3 Months Ended</t>
        </is>
      </c>
    </row>
    <row r="2">
      <c r="B2" s="2" t="inlineStr">
        <is>
          <t>Mar. 31, 2021</t>
        </is>
      </c>
      <c r="C2" s="2" t="inlineStr">
        <is>
          <t>Mar. 31, 2020</t>
        </is>
      </c>
    </row>
    <row r="3">
      <c r="A3" s="3" t="inlineStr">
        <is>
          <t>Finance lease cost:</t>
        </is>
      </c>
    </row>
    <row r="4">
      <c r="A4" s="4" t="inlineStr">
        <is>
          <t>Depreciation of right-of-use assets</t>
        </is>
      </c>
      <c r="B4" s="6" t="n">
        <v>3317</v>
      </c>
      <c r="C4" s="6" t="n">
        <v>3192</v>
      </c>
    </row>
    <row r="5">
      <c r="A5" s="4" t="inlineStr">
        <is>
          <t>Interest on lease liabilities</t>
        </is>
      </c>
      <c r="B5" s="5" t="n">
        <v>4446</v>
      </c>
      <c r="C5" s="5" t="n">
        <v>4326</v>
      </c>
    </row>
    <row r="6">
      <c r="A6" s="4" t="inlineStr">
        <is>
          <t>Operating lease costs included in store operating expenses</t>
        </is>
      </c>
      <c r="B6" s="5" t="n">
        <v>32334</v>
      </c>
      <c r="C6" s="5" t="n">
        <v>27244</v>
      </c>
    </row>
    <row r="7">
      <c r="A7" s="4" t="inlineStr">
        <is>
          <t>Operating lease costs included in general and administrative expenses</t>
        </is>
      </c>
      <c r="B7" s="5" t="n">
        <v>396</v>
      </c>
      <c r="C7" s="5" t="n">
        <v>327</v>
      </c>
    </row>
    <row r="8">
      <c r="A8" s="4" t="inlineStr">
        <is>
          <t>Lease cost related to variable lease payments, short-term leases and leases of low value assets</t>
        </is>
      </c>
      <c r="B8" s="5" t="n">
        <v>375</v>
      </c>
      <c r="C8" s="5" t="n">
        <v>150</v>
      </c>
    </row>
    <row r="9">
      <c r="A9" s="4" t="inlineStr">
        <is>
          <t>Right-of-use asset impairment charges</t>
        </is>
      </c>
      <c r="B9" s="5" t="n">
        <v>111</v>
      </c>
      <c r="C9" s="5" t="n">
        <v>639</v>
      </c>
    </row>
    <row r="10">
      <c r="A10" s="4" t="inlineStr">
        <is>
          <t>Total lease costs</t>
        </is>
      </c>
      <c r="B10" s="6" t="n">
        <v>40979</v>
      </c>
      <c r="C10" s="6" t="n">
        <v>358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quity - Additional Information (Details) - shares</t>
        </is>
      </c>
      <c r="B1" s="2" t="inlineStr">
        <is>
          <t>Jan. 21, 2021</t>
        </is>
      </c>
      <c r="C1" s="2" t="inlineStr">
        <is>
          <t>Jan. 19, 2021</t>
        </is>
      </c>
    </row>
    <row r="2">
      <c r="A2" s="4" t="inlineStr">
        <is>
          <t>Nomura Securities International Inc [Member]</t>
        </is>
      </c>
    </row>
    <row r="3">
      <c r="A3" s="3" t="inlineStr">
        <is>
          <t>Class of Stock [Line Items]</t>
        </is>
      </c>
    </row>
    <row r="4">
      <c r="A4" s="4" t="inlineStr">
        <is>
          <t>Common stock shares issued for transaction fee and placement Fee</t>
        </is>
      </c>
      <c r="B4" s="5" t="n">
        <v>296150</v>
      </c>
    </row>
    <row r="5">
      <c r="A5" s="4" t="inlineStr">
        <is>
          <t>Haymaker and Nomura Securities International, Inc. [Member]</t>
        </is>
      </c>
    </row>
    <row r="6">
      <c r="A6" s="3" t="inlineStr">
        <is>
          <t>Class of Stock [Line Items]</t>
        </is>
      </c>
    </row>
    <row r="7">
      <c r="A7" s="4" t="inlineStr">
        <is>
          <t>Common stock shares issued for transaction fee and placement Fee</t>
        </is>
      </c>
      <c r="C7" s="5" t="n">
        <v>296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s) - USD ($) $ / shares in Units, $ in Thousands</t>
        </is>
      </c>
      <c r="B1" s="2" t="inlineStr">
        <is>
          <t>3 Months Ended</t>
        </is>
      </c>
    </row>
    <row r="2">
      <c r="B2" s="2" t="inlineStr">
        <is>
          <t>Mar. 31, 2021</t>
        </is>
      </c>
      <c r="C2" s="2" t="inlineStr">
        <is>
          <t>Mar. 31, 2020</t>
        </is>
      </c>
      <c r="D2" s="2" t="inlineStr">
        <is>
          <t>Dec. 31, 2020</t>
        </is>
      </c>
    </row>
    <row r="3">
      <c r="A3" s="3" t="inlineStr">
        <is>
          <t>Share Based Compensation Arrangement By Share Based Payment Award [Line Items]</t>
        </is>
      </c>
    </row>
    <row r="4">
      <c r="A4" s="4" t="inlineStr">
        <is>
          <t>Maximum Defer Cash Fee Invested In Restricted Stock Units Percentage</t>
        </is>
      </c>
      <c r="B4" s="4" t="inlineStr">
        <is>
          <t>100.00%</t>
        </is>
      </c>
    </row>
    <row r="5">
      <c r="A5" s="4" t="inlineStr">
        <is>
          <t>Share-based compensation</t>
        </is>
      </c>
      <c r="B5" s="6" t="n">
        <v>1026</v>
      </c>
      <c r="C5" s="6" t="n">
        <v>127</v>
      </c>
    </row>
    <row r="6">
      <c r="A6" s="4" t="inlineStr">
        <is>
          <t>Total Unrecognized compensation cost related to unvested shares, stock options and RSUs granted</t>
        </is>
      </c>
      <c r="B6" s="6" t="n">
        <v>15100</v>
      </c>
      <c r="D6" s="6" t="n">
        <v>600</v>
      </c>
    </row>
    <row r="7">
      <c r="A7" s="4" t="inlineStr">
        <is>
          <t>Restricted Stock Units (RSUs)</t>
        </is>
      </c>
    </row>
    <row r="8">
      <c r="A8" s="3" t="inlineStr">
        <is>
          <t>Share Based Compensation Arrangement By Share Based Payment Award [Line Items]</t>
        </is>
      </c>
    </row>
    <row r="9">
      <c r="A9" s="4" t="inlineStr">
        <is>
          <t>Outstanding, Shares</t>
        </is>
      </c>
      <c r="B9" s="5" t="n">
        <v>1510600</v>
      </c>
      <c r="D9" s="5" t="n">
        <v>0</v>
      </c>
    </row>
    <row r="10">
      <c r="A10" s="4" t="inlineStr">
        <is>
          <t>Granted</t>
        </is>
      </c>
      <c r="B10" s="5" t="n">
        <v>1570600</v>
      </c>
    </row>
    <row r="11">
      <c r="A11" s="4" t="inlineStr">
        <is>
          <t>Restricted Stock Units (RSUs) | Non-employee Directors</t>
        </is>
      </c>
    </row>
    <row r="12">
      <c r="A12" s="3" t="inlineStr">
        <is>
          <t>Share Based Compensation Arrangement By Share Based Payment Award [Line Items]</t>
        </is>
      </c>
    </row>
    <row r="13">
      <c r="A13" s="4" t="inlineStr">
        <is>
          <t>Outstanding, Shares</t>
        </is>
      </c>
      <c r="B13" s="5" t="n">
        <v>60000</v>
      </c>
    </row>
    <row r="14">
      <c r="A14" s="4" t="inlineStr">
        <is>
          <t>Performance based Restricted Stock Units (RSU's)</t>
        </is>
      </c>
    </row>
    <row r="15">
      <c r="A15" s="3" t="inlineStr">
        <is>
          <t>Share Based Compensation Arrangement By Share Based Payment Award [Line Items]</t>
        </is>
      </c>
    </row>
    <row r="16">
      <c r="A16" s="4" t="inlineStr">
        <is>
          <t>Grant date fair value</t>
        </is>
      </c>
      <c r="B16" s="6" t="n">
        <v>6200</v>
      </c>
    </row>
    <row r="17">
      <c r="A17" s="4" t="inlineStr">
        <is>
          <t>Granted</t>
        </is>
      </c>
      <c r="B17" s="5" t="n">
        <v>644867</v>
      </c>
    </row>
    <row r="18">
      <c r="A18" s="4" t="inlineStr">
        <is>
          <t>Terms of Agreement</t>
        </is>
      </c>
      <c r="B18" s="4" t="inlineStr">
        <is>
          <t>3 years</t>
        </is>
      </c>
    </row>
    <row r="19">
      <c r="A19" s="4" t="inlineStr">
        <is>
          <t>Vesting Period</t>
        </is>
      </c>
      <c r="B19" s="4" t="inlineStr">
        <is>
          <t>3 years</t>
        </is>
      </c>
    </row>
    <row r="20">
      <c r="A20" s="4" t="inlineStr">
        <is>
          <t>Employees, Non-employees And Board of Directors | General and Administrative Expense</t>
        </is>
      </c>
    </row>
    <row r="21">
      <c r="A21" s="3" t="inlineStr">
        <is>
          <t>Share Based Compensation Arrangement By Share Based Payment Award [Line Items]</t>
        </is>
      </c>
    </row>
    <row r="22">
      <c r="A22" s="4" t="inlineStr">
        <is>
          <t>Share-based compensation</t>
        </is>
      </c>
      <c r="B22" s="6" t="n">
        <v>1000</v>
      </c>
      <c r="C22" s="6" t="n">
        <v>100</v>
      </c>
    </row>
    <row r="23">
      <c r="A23" s="4" t="inlineStr">
        <is>
          <t>Time-vested RSUs</t>
        </is>
      </c>
    </row>
    <row r="24">
      <c r="A24" s="3" t="inlineStr">
        <is>
          <t>Share Based Compensation Arrangement By Share Based Payment Award [Line Items]</t>
        </is>
      </c>
    </row>
    <row r="25">
      <c r="A25" s="4" t="inlineStr">
        <is>
          <t>Weighted average grant date fair value</t>
        </is>
      </c>
      <c r="B25" s="8" t="n">
        <v>9.6</v>
      </c>
    </row>
    <row r="26">
      <c r="A26" s="4" t="inlineStr">
        <is>
          <t>Grant date fair value</t>
        </is>
      </c>
      <c r="B26" s="6" t="n">
        <v>8300</v>
      </c>
    </row>
    <row r="27">
      <c r="A27" s="4" t="inlineStr">
        <is>
          <t>Grant date vested period</t>
        </is>
      </c>
      <c r="B27" s="4" t="inlineStr">
        <is>
          <t>2 years 9 months 18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Stock Options and Restricted Stock Units Activity (Details)</t>
        </is>
      </c>
      <c r="B1" s="2" t="inlineStr">
        <is>
          <t>3 Months Ended</t>
        </is>
      </c>
    </row>
    <row r="2">
      <c r="B2" s="2" t="inlineStr">
        <is>
          <t>Mar. 31, 2021shares</t>
        </is>
      </c>
    </row>
    <row r="3">
      <c r="A3" s="3" t="inlineStr">
        <is>
          <t>Share Based Compensation Arrangement By Share Based Payment Award [Line Items]</t>
        </is>
      </c>
    </row>
    <row r="4">
      <c r="A4" s="4" t="inlineStr">
        <is>
          <t>Options Outstanding Beginning Balance</t>
        </is>
      </c>
      <c r="B4" s="5" t="n">
        <v>0</v>
      </c>
    </row>
    <row r="5">
      <c r="A5" s="4" t="inlineStr">
        <is>
          <t>Granted</t>
        </is>
      </c>
      <c r="B5" s="5" t="n">
        <v>126000</v>
      </c>
    </row>
    <row r="6">
      <c r="A6" s="4" t="inlineStr">
        <is>
          <t>Options Exercised</t>
        </is>
      </c>
      <c r="B6" s="5" t="n">
        <v>0</v>
      </c>
    </row>
    <row r="7">
      <c r="A7" s="4" t="inlineStr">
        <is>
          <t>Forfeited</t>
        </is>
      </c>
      <c r="B7" s="5" t="n">
        <v>0</v>
      </c>
    </row>
    <row r="8">
      <c r="A8" s="4" t="inlineStr">
        <is>
          <t>Options Outstanding, Ending Balance</t>
        </is>
      </c>
      <c r="B8" s="5" t="n">
        <v>126000</v>
      </c>
    </row>
    <row r="9">
      <c r="A9" s="4" t="inlineStr">
        <is>
          <t>Restricted Stock Units (RSUs)</t>
        </is>
      </c>
    </row>
    <row r="10">
      <c r="A10" s="3" t="inlineStr">
        <is>
          <t>Share Based Compensation Arrangement By Share Based Payment Award [Line Items]</t>
        </is>
      </c>
    </row>
    <row r="11">
      <c r="A11" s="4" t="inlineStr">
        <is>
          <t>Nonvested RSUs, Beginning Balance</t>
        </is>
      </c>
      <c r="B11" s="5" t="n">
        <v>0</v>
      </c>
    </row>
    <row r="12">
      <c r="A12" s="4" t="inlineStr">
        <is>
          <t>Granted</t>
        </is>
      </c>
      <c r="B12" s="5" t="n">
        <v>1570600</v>
      </c>
    </row>
    <row r="13">
      <c r="A13" s="4" t="inlineStr">
        <is>
          <t>RSUs released</t>
        </is>
      </c>
      <c r="B13" s="5" t="n">
        <v>-60000</v>
      </c>
    </row>
    <row r="14">
      <c r="A14" s="4" t="inlineStr">
        <is>
          <t>Forfeited</t>
        </is>
      </c>
      <c r="B14" s="5" t="n">
        <v>0</v>
      </c>
    </row>
    <row r="15">
      <c r="A15" s="4" t="inlineStr">
        <is>
          <t>Nonvested RSUs, Ending Balance</t>
        </is>
      </c>
      <c r="B15" s="5" t="n">
        <v>1510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6" customWidth="1" min="2" max="2"/>
  </cols>
  <sheetData>
    <row r="1">
      <c r="A1" s="1" t="inlineStr">
        <is>
          <t>Share-Based Compensation - Summary of Stock Option Granted (Details)</t>
        </is>
      </c>
      <c r="B1" s="2" t="inlineStr">
        <is>
          <t>3 Months Ended</t>
        </is>
      </c>
    </row>
    <row r="2">
      <c r="B2" s="2" t="inlineStr">
        <is>
          <t>Mar. 31, 2021$ / shares</t>
        </is>
      </c>
    </row>
    <row r="3">
      <c r="A3" s="3" t="inlineStr">
        <is>
          <t>Share Based Compensation [Abstract]</t>
        </is>
      </c>
    </row>
    <row r="4">
      <c r="A4" s="4" t="inlineStr">
        <is>
          <t>Weighted average fair value</t>
        </is>
      </c>
      <c r="B4" s="8" t="n">
        <v>9.6</v>
      </c>
    </row>
    <row r="5">
      <c r="A5" s="4" t="inlineStr">
        <is>
          <t>Weighted average exercise price</t>
        </is>
      </c>
      <c r="B5" s="6" t="n">
        <v>10</v>
      </c>
    </row>
    <row r="6">
      <c r="A6" s="4" t="inlineStr">
        <is>
          <t>Remaining average contractual team (years)</t>
        </is>
      </c>
      <c r="B6" s="4" t="inlineStr">
        <is>
          <t>9 years 10 months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484356</v>
      </c>
      <c r="C4" s="6" t="n">
        <v>899880</v>
      </c>
    </row>
    <row r="5">
      <c r="A5" s="3" t="inlineStr">
        <is>
          <t>Operating expenses:</t>
        </is>
      </c>
    </row>
    <row r="6">
      <c r="A6" s="4" t="inlineStr">
        <is>
          <t>Fuel costs</t>
        </is>
      </c>
      <c r="B6" s="5" t="n">
        <v>1012798</v>
      </c>
      <c r="C6" s="5" t="n">
        <v>499803</v>
      </c>
    </row>
    <row r="7">
      <c r="A7" s="4" t="inlineStr">
        <is>
          <t>Merchandise costs</t>
        </is>
      </c>
      <c r="B7" s="5" t="n">
        <v>260754</v>
      </c>
      <c r="C7" s="5" t="n">
        <v>239091</v>
      </c>
    </row>
    <row r="8">
      <c r="A8" s="4" t="inlineStr">
        <is>
          <t>Store operating expenses</t>
        </is>
      </c>
      <c r="B8" s="5" t="n">
        <v>144938</v>
      </c>
      <c r="C8" s="5" t="n">
        <v>128830</v>
      </c>
    </row>
    <row r="9">
      <c r="A9" s="4" t="inlineStr">
        <is>
          <t>General and administrative expenses</t>
        </is>
      </c>
      <c r="B9" s="5" t="n">
        <v>26713</v>
      </c>
      <c r="C9" s="5" t="n">
        <v>18893</v>
      </c>
    </row>
    <row r="10">
      <c r="A10" s="4" t="inlineStr">
        <is>
          <t>Depreciation and amortization</t>
        </is>
      </c>
      <c r="B10" s="5" t="n">
        <v>24242</v>
      </c>
      <c r="C10" s="5" t="n">
        <v>17071</v>
      </c>
    </row>
    <row r="11">
      <c r="A11" s="4" t="inlineStr">
        <is>
          <t>Total operating expenses</t>
        </is>
      </c>
      <c r="B11" s="5" t="n">
        <v>1469445</v>
      </c>
      <c r="C11" s="5" t="n">
        <v>903688</v>
      </c>
    </row>
    <row r="12">
      <c r="A12" s="4" t="inlineStr">
        <is>
          <t>Other expenses, net</t>
        </is>
      </c>
      <c r="B12" s="5" t="n">
        <v>1672</v>
      </c>
      <c r="C12" s="5" t="n">
        <v>4176</v>
      </c>
    </row>
    <row r="13">
      <c r="A13" s="4" t="inlineStr">
        <is>
          <t>Operating income (loss)</t>
        </is>
      </c>
      <c r="B13" s="5" t="n">
        <v>13239</v>
      </c>
      <c r="C13" s="5" t="n">
        <v>-7984</v>
      </c>
    </row>
    <row r="14">
      <c r="A14" s="4" t="inlineStr">
        <is>
          <t>Interest and other financial income</t>
        </is>
      </c>
      <c r="B14" s="5" t="n">
        <v>2407</v>
      </c>
      <c r="C14" s="5" t="n">
        <v>3245</v>
      </c>
    </row>
    <row r="15">
      <c r="A15" s="4" t="inlineStr">
        <is>
          <t>Interest and other financial expenses</t>
        </is>
      </c>
      <c r="B15" s="5" t="n">
        <v>-31024</v>
      </c>
      <c r="C15" s="5" t="n">
        <v>-9896</v>
      </c>
    </row>
    <row r="16">
      <c r="A16" s="4" t="inlineStr">
        <is>
          <t>Loss before income taxes</t>
        </is>
      </c>
      <c r="B16" s="5" t="n">
        <v>-15378</v>
      </c>
      <c r="C16" s="5" t="n">
        <v>-14635</v>
      </c>
    </row>
    <row r="17">
      <c r="A17" s="4" t="inlineStr">
        <is>
          <t>Income tax benefit</t>
        </is>
      </c>
      <c r="B17" s="5" t="n">
        <v>722</v>
      </c>
      <c r="C17" s="5" t="n">
        <v>2011</v>
      </c>
    </row>
    <row r="18">
      <c r="A18" s="4" t="inlineStr">
        <is>
          <t>Loss from equity investment</t>
        </is>
      </c>
      <c r="B18" s="5" t="n">
        <v>-6</v>
      </c>
      <c r="C18" s="5" t="n">
        <v>-233</v>
      </c>
    </row>
    <row r="19">
      <c r="A19" s="4" t="inlineStr">
        <is>
          <t>Net loss</t>
        </is>
      </c>
      <c r="B19" s="5" t="n">
        <v>-14662</v>
      </c>
      <c r="C19" s="5" t="n">
        <v>-12857</v>
      </c>
    </row>
    <row r="20">
      <c r="A20" s="4" t="inlineStr">
        <is>
          <t>Less: Net income (loss) attributable to non-controlling interests</t>
        </is>
      </c>
      <c r="B20" s="5" t="n">
        <v>74</v>
      </c>
      <c r="C20" s="5" t="n">
        <v>-2401</v>
      </c>
    </row>
    <row r="21">
      <c r="A21" s="4" t="inlineStr">
        <is>
          <t>Net loss attributable to ARKO Corp.</t>
        </is>
      </c>
      <c r="B21" s="5" t="n">
        <v>-14736</v>
      </c>
      <c r="C21" s="5" t="n">
        <v>-10456</v>
      </c>
    </row>
    <row r="22">
      <c r="A22" s="4" t="inlineStr">
        <is>
          <t>Series A redeemable preferred stock dividends</t>
        </is>
      </c>
      <c r="B22" s="5" t="n">
        <v>-1402</v>
      </c>
    </row>
    <row r="23">
      <c r="A23" s="4" t="inlineStr">
        <is>
          <t>Net loss attributable to common shareholders</t>
        </is>
      </c>
      <c r="B23" s="6" t="n">
        <v>-16138</v>
      </c>
      <c r="C23" s="6" t="n">
        <v>-10456</v>
      </c>
    </row>
    <row r="24">
      <c r="A24" s="4" t="inlineStr">
        <is>
          <t>Net loss per share attributable to common shareholders - basic and diluted</t>
        </is>
      </c>
      <c r="B24" s="8" t="n">
        <v>-0.13</v>
      </c>
      <c r="C24" s="8" t="n">
        <v>-0.16</v>
      </c>
    </row>
    <row r="25">
      <c r="A25" s="3" t="inlineStr">
        <is>
          <t>Weighted average shares outstanding:</t>
        </is>
      </c>
    </row>
    <row r="26">
      <c r="A26" s="4" t="inlineStr">
        <is>
          <t>Basic and Diluted</t>
        </is>
      </c>
      <c r="B26" s="5" t="n">
        <v>124361</v>
      </c>
      <c r="C26" s="5" t="n">
        <v>66731</v>
      </c>
    </row>
    <row r="27">
      <c r="A27" s="4" t="inlineStr">
        <is>
          <t>Fuel Revenue [Member]</t>
        </is>
      </c>
    </row>
    <row r="28">
      <c r="A28" s="3" t="inlineStr">
        <is>
          <t>Revenues:</t>
        </is>
      </c>
    </row>
    <row r="29">
      <c r="A29" s="4" t="inlineStr">
        <is>
          <t>Total revenues</t>
        </is>
      </c>
      <c r="B29" s="6" t="n">
        <v>1102947</v>
      </c>
      <c r="C29" s="6" t="n">
        <v>563041</v>
      </c>
    </row>
    <row r="30">
      <c r="A30" s="4" t="inlineStr">
        <is>
          <t>Merchandise Revenue [Member]</t>
        </is>
      </c>
    </row>
    <row r="31">
      <c r="A31" s="3" t="inlineStr">
        <is>
          <t>Revenues:</t>
        </is>
      </c>
    </row>
    <row r="32">
      <c r="A32" s="4" t="inlineStr">
        <is>
          <t>Total revenues</t>
        </is>
      </c>
      <c r="B32" s="5" t="n">
        <v>359281</v>
      </c>
      <c r="C32" s="5" t="n">
        <v>323679</v>
      </c>
    </row>
    <row r="33">
      <c r="A33" s="4" t="inlineStr">
        <is>
          <t>Other Revenue [Member]</t>
        </is>
      </c>
    </row>
    <row r="34">
      <c r="A34" s="3" t="inlineStr">
        <is>
          <t>Revenues:</t>
        </is>
      </c>
    </row>
    <row r="35">
      <c r="A35" s="4" t="inlineStr">
        <is>
          <t>Total revenues</t>
        </is>
      </c>
      <c r="B35" s="6" t="n">
        <v>22128</v>
      </c>
      <c r="C35" s="6" t="n">
        <v>13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the Assumptions Utilized in the Valuation of the Stock Option Awards (Details)</t>
        </is>
      </c>
      <c r="B1" s="2" t="inlineStr">
        <is>
          <t>3 Months Ended</t>
        </is>
      </c>
    </row>
    <row r="2">
      <c r="B2" s="2" t="inlineStr">
        <is>
          <t>Mar. 31, 2021</t>
        </is>
      </c>
    </row>
    <row r="3">
      <c r="A3" s="3" t="inlineStr">
        <is>
          <t>Share Based Compensation [Abstract]</t>
        </is>
      </c>
    </row>
    <row r="4">
      <c r="A4" s="4" t="inlineStr">
        <is>
          <t>Expected dividend rate</t>
        </is>
      </c>
      <c r="B4" s="4" t="inlineStr">
        <is>
          <t>0.00%</t>
        </is>
      </c>
    </row>
    <row r="5">
      <c r="A5" s="4" t="inlineStr">
        <is>
          <t>Expected stock price volatility</t>
        </is>
      </c>
      <c r="B5" s="4" t="inlineStr">
        <is>
          <t>28.80%</t>
        </is>
      </c>
    </row>
    <row r="6">
      <c r="A6" s="4" t="inlineStr">
        <is>
          <t>Risk-free interest rate</t>
        </is>
      </c>
      <c r="B6" s="4" t="inlineStr">
        <is>
          <t>1.60%</t>
        </is>
      </c>
    </row>
    <row r="7">
      <c r="A7" s="4" t="inlineStr">
        <is>
          <t>Expected term of options (years)</t>
        </is>
      </c>
      <c r="B7"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common shareholders</t>
        </is>
      </c>
      <c r="B4" s="6" t="n">
        <v>-16138</v>
      </c>
      <c r="C4" s="6" t="n">
        <v>-10456</v>
      </c>
    </row>
    <row r="5">
      <c r="A5" s="4" t="inlineStr">
        <is>
          <t>Weighted average common shares outstanding — Basic</t>
        </is>
      </c>
      <c r="B5" s="5" t="n">
        <v>124361</v>
      </c>
      <c r="C5" s="5" t="n">
        <v>66731</v>
      </c>
    </row>
    <row r="6">
      <c r="A6" s="3" t="inlineStr">
        <is>
          <t>Effect of dilutive securities:</t>
        </is>
      </c>
    </row>
    <row r="7">
      <c r="A7" s="4" t="inlineStr">
        <is>
          <t>Common stock equivalents</t>
        </is>
      </c>
      <c r="B7" s="6" t="n">
        <v>0</v>
      </c>
      <c r="C7" s="6" t="n">
        <v>0</v>
      </c>
    </row>
    <row r="8">
      <c r="A8" s="4" t="inlineStr">
        <is>
          <t>Weighted average common shares outstanding — Diluted</t>
        </is>
      </c>
      <c r="B8" s="5" t="n">
        <v>124361</v>
      </c>
      <c r="C8" s="5" t="n">
        <v>66731</v>
      </c>
    </row>
    <row r="9">
      <c r="A9" s="4" t="inlineStr">
        <is>
          <t>Net loss per share attributable to common shareholders - basic and diluted</t>
        </is>
      </c>
      <c r="B9" s="8" t="n">
        <v>-0.13</v>
      </c>
      <c r="C9" s="8" t="n">
        <v>-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ecurities with Antidilutive Earnings Per Share (Details) - shares shares in Thousands</t>
        </is>
      </c>
      <c r="B1" s="2" t="inlineStr">
        <is>
          <t>3 Months Ended</t>
        </is>
      </c>
    </row>
    <row r="2">
      <c r="B2" s="2" t="inlineStr">
        <is>
          <t>Mar. 31, 2021</t>
        </is>
      </c>
      <c r="C2" s="2" t="inlineStr">
        <is>
          <t>Mar. 31, 2020</t>
        </is>
      </c>
    </row>
    <row r="3">
      <c r="A3" s="4" t="inlineStr">
        <is>
          <t>Stock options [Member]</t>
        </is>
      </c>
    </row>
    <row r="4">
      <c r="A4" s="3" t="inlineStr">
        <is>
          <t>Antidilutive Securities Excluded From Computation Of Earnings Per Share [Line Items]</t>
        </is>
      </c>
    </row>
    <row r="5">
      <c r="A5" s="4" t="inlineStr">
        <is>
          <t>Antidilutive securities excluded from the computation of diluted earnings per share (in shares)</t>
        </is>
      </c>
      <c r="B5" s="5" t="n">
        <v>126</v>
      </c>
      <c r="C5" s="5" t="n">
        <v>0</v>
      </c>
    </row>
    <row r="6">
      <c r="A6" s="4" t="inlineStr">
        <is>
          <t>Ares warrants [Member]</t>
        </is>
      </c>
    </row>
    <row r="7">
      <c r="A7" s="3" t="inlineStr">
        <is>
          <t>Antidilutive Securities Excluded From Computation Of Earnings Per Share [Line Items]</t>
        </is>
      </c>
    </row>
    <row r="8">
      <c r="A8" s="4" t="inlineStr">
        <is>
          <t>Antidilutive securities excluded from the computation of diluted earnings per share (in shares)</t>
        </is>
      </c>
      <c r="B8" s="5" t="n">
        <v>1100</v>
      </c>
      <c r="C8" s="5" t="n">
        <v>0</v>
      </c>
    </row>
    <row r="9">
      <c r="A9" s="4" t="inlineStr">
        <is>
          <t>Public and Private warrants [Member]</t>
        </is>
      </c>
    </row>
    <row r="10">
      <c r="A10" s="3" t="inlineStr">
        <is>
          <t>Antidilutive Securities Excluded From Computation Of Earnings Per Share [Line Items]</t>
        </is>
      </c>
    </row>
    <row r="11">
      <c r="A11" s="4" t="inlineStr">
        <is>
          <t>Antidilutive securities excluded from the computation of diluted earnings per share (in shares)</t>
        </is>
      </c>
      <c r="B11" s="5" t="n">
        <v>17333</v>
      </c>
      <c r="C11" s="5" t="n">
        <v>0</v>
      </c>
    </row>
    <row r="12">
      <c r="A12" s="4" t="inlineStr">
        <is>
          <t>Series A redeemable preferred stock [Member]</t>
        </is>
      </c>
    </row>
    <row r="13">
      <c r="A13" s="3" t="inlineStr">
        <is>
          <t>Antidilutive Securities Excluded From Computation Of Earnings Per Share [Line Items]</t>
        </is>
      </c>
    </row>
    <row r="14">
      <c r="A14" s="4" t="inlineStr">
        <is>
          <t>Antidilutive securities excluded from the computation of diluted earnings per share (in shares)</t>
        </is>
      </c>
      <c r="B14" s="5" t="n">
        <v>8333</v>
      </c>
      <c r="C14" s="5" t="n">
        <v>0</v>
      </c>
    </row>
    <row r="15">
      <c r="A15" s="4" t="inlineStr">
        <is>
          <t>Restricted shares units [Member]</t>
        </is>
      </c>
    </row>
    <row r="16">
      <c r="A16" s="3" t="inlineStr">
        <is>
          <t>Antidilutive Securities Excluded From Computation Of Earnings Per Share [Line Items]</t>
        </is>
      </c>
    </row>
    <row r="17">
      <c r="A17" s="4" t="inlineStr">
        <is>
          <t>Antidilutive securities excluded from the computation of diluted earnings per share (in shares)</t>
        </is>
      </c>
      <c r="B17" s="5" t="n">
        <v>1511</v>
      </c>
      <c r="C17" s="5" t="n">
        <v>184</v>
      </c>
    </row>
    <row r="18">
      <c r="A18" s="4" t="inlineStr">
        <is>
          <t>Convertible bonds (par value) [Member]</t>
        </is>
      </c>
    </row>
    <row r="19">
      <c r="A19" s="3" t="inlineStr">
        <is>
          <t>Antidilutive Securities Excluded From Computation Of Earnings Per Share [Line Items]</t>
        </is>
      </c>
    </row>
    <row r="20">
      <c r="A20" s="4" t="inlineStr">
        <is>
          <t>Antidilutive securities excluded from the computation of diluted earnings per share (in shares)</t>
        </is>
      </c>
      <c r="B20" s="5" t="n">
        <v>0</v>
      </c>
      <c r="C20" s="5" t="n">
        <v>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Financial Instruments - Additional Information (Details) - USD ($) $ in Thousands</t>
        </is>
      </c>
      <c r="B1" s="2" t="inlineStr">
        <is>
          <t>3 Months Ended</t>
        </is>
      </c>
    </row>
    <row r="2">
      <c r="B2" s="2" t="inlineStr">
        <is>
          <t>Mar. 31, 2021</t>
        </is>
      </c>
      <c r="C2" s="2" t="inlineStr">
        <is>
          <t>Mar. 31, 2020</t>
        </is>
      </c>
      <c r="D2" s="2" t="inlineStr">
        <is>
          <t>Dec. 31, 2020</t>
        </is>
      </c>
    </row>
    <row r="3">
      <c r="A3" s="3" t="inlineStr">
        <is>
          <t>Fair Value Measurements [Line Items]</t>
        </is>
      </c>
    </row>
    <row r="4">
      <c r="A4" s="4" t="inlineStr">
        <is>
          <t>Change in fair value of Contingent Consideration</t>
        </is>
      </c>
      <c r="B4" s="6" t="n">
        <v>200</v>
      </c>
    </row>
    <row r="5">
      <c r="A5" s="4" t="inlineStr">
        <is>
          <t>Fair value adjustment of Deferred shares</t>
        </is>
      </c>
      <c r="B5" s="5" t="n">
        <v>200</v>
      </c>
    </row>
    <row r="6">
      <c r="A6" s="4" t="inlineStr">
        <is>
          <t>Fair value adjustment of put option</t>
        </is>
      </c>
      <c r="B6" s="5" t="n">
        <v>1200</v>
      </c>
    </row>
    <row r="7">
      <c r="A7" s="4" t="inlineStr">
        <is>
          <t>Fair value adjustment of warrants, expenses</t>
        </is>
      </c>
      <c r="B7" s="5" t="n">
        <v>11049</v>
      </c>
      <c r="C7" s="6" t="n">
        <v>-418</v>
      </c>
    </row>
    <row r="8">
      <c r="A8" s="4" t="inlineStr">
        <is>
          <t>Level 3 [Member]</t>
        </is>
      </c>
    </row>
    <row r="9">
      <c r="A9" s="3" t="inlineStr">
        <is>
          <t>Fair Value Measurements [Line Items]</t>
        </is>
      </c>
    </row>
    <row r="10">
      <c r="A10" s="4" t="inlineStr">
        <is>
          <t>Contingent payments related to acquisitions</t>
        </is>
      </c>
      <c r="B10" s="5" t="n">
        <v>7600</v>
      </c>
      <c r="D10" s="6" t="n">
        <v>7400</v>
      </c>
    </row>
    <row r="11">
      <c r="A11" s="4" t="inlineStr">
        <is>
          <t>Public Warrants [Member]</t>
        </is>
      </c>
    </row>
    <row r="12">
      <c r="A12" s="3" t="inlineStr">
        <is>
          <t>Fair Value Measurements [Line Items]</t>
        </is>
      </c>
    </row>
    <row r="13">
      <c r="A13" s="4" t="inlineStr">
        <is>
          <t>Fair value adjustment of warrants, expenses</t>
        </is>
      </c>
      <c r="B13" s="5" t="n">
        <v>9200</v>
      </c>
    </row>
    <row r="14">
      <c r="A14" s="4" t="inlineStr">
        <is>
          <t>Public Warrants [Member] | Level 1 [Member]</t>
        </is>
      </c>
    </row>
    <row r="15">
      <c r="A15" s="3" t="inlineStr">
        <is>
          <t>Fair Value Measurements [Line Items]</t>
        </is>
      </c>
    </row>
    <row r="16">
      <c r="A16" s="4" t="inlineStr">
        <is>
          <t>Fair value of warrants</t>
        </is>
      </c>
      <c r="B16" s="5" t="n">
        <v>27300</v>
      </c>
      <c r="D16" s="5" t="n">
        <v>18100</v>
      </c>
    </row>
    <row r="17">
      <c r="A17" s="4" t="inlineStr">
        <is>
          <t>Private Warrants [Member]</t>
        </is>
      </c>
    </row>
    <row r="18">
      <c r="A18" s="3" t="inlineStr">
        <is>
          <t>Fair Value Measurements [Line Items]</t>
        </is>
      </c>
    </row>
    <row r="19">
      <c r="A19" s="4" t="inlineStr">
        <is>
          <t>Fair value adjustment of warrants, expenses</t>
        </is>
      </c>
      <c r="B19" s="5" t="n">
        <v>2800</v>
      </c>
    </row>
    <row r="20">
      <c r="A20" s="4" t="inlineStr">
        <is>
          <t>Private Warrants [Member] | Level 2 [Member]</t>
        </is>
      </c>
    </row>
    <row r="21">
      <c r="A21" s="3" t="inlineStr">
        <is>
          <t>Fair Value Measurements [Line Items]</t>
        </is>
      </c>
    </row>
    <row r="22">
      <c r="A22" s="4" t="inlineStr">
        <is>
          <t>Fair value of warrants</t>
        </is>
      </c>
      <c r="B22" s="5" t="n">
        <v>9500</v>
      </c>
      <c r="D22" s="5" t="n">
        <v>6700</v>
      </c>
    </row>
    <row r="23">
      <c r="A23" s="4" t="inlineStr">
        <is>
          <t>Deferred Shares [Member]</t>
        </is>
      </c>
    </row>
    <row r="24">
      <c r="A24" s="3" t="inlineStr">
        <is>
          <t>Fair Value Measurements [Line Items]</t>
        </is>
      </c>
    </row>
    <row r="25">
      <c r="A25" s="4" t="inlineStr">
        <is>
          <t>Fair Value of Deferred Shares classified as liabilities, value</t>
        </is>
      </c>
      <c r="B25" s="5" t="n">
        <v>1800</v>
      </c>
      <c r="D25" s="5" t="n">
        <v>1600</v>
      </c>
    </row>
    <row r="26">
      <c r="A26" s="4" t="inlineStr">
        <is>
          <t>Ares Put Option [Member]</t>
        </is>
      </c>
    </row>
    <row r="27">
      <c r="A27" s="3" t="inlineStr">
        <is>
          <t>Fair Value Measurements [Line Items]</t>
        </is>
      </c>
    </row>
    <row r="28">
      <c r="A28" s="4" t="inlineStr">
        <is>
          <t>Put Option Contract Fair Value</t>
        </is>
      </c>
      <c r="D28" s="5" t="n">
        <v>27300</v>
      </c>
    </row>
    <row r="29">
      <c r="A29" s="4" t="inlineStr">
        <is>
          <t>Fair value of put option</t>
        </is>
      </c>
      <c r="B29" s="6" t="n">
        <v>8600</v>
      </c>
      <c r="D29" s="5" t="n">
        <v>9800</v>
      </c>
    </row>
    <row r="30">
      <c r="A30" s="4" t="inlineStr">
        <is>
          <t>Bonds (Series C) [Member] | Level 1 [Member]</t>
        </is>
      </c>
    </row>
    <row r="31">
      <c r="A31" s="3" t="inlineStr">
        <is>
          <t>Fair Value Measurements [Line Items]</t>
        </is>
      </c>
    </row>
    <row r="32">
      <c r="A32" s="4" t="inlineStr">
        <is>
          <t>Fair value of bonds</t>
        </is>
      </c>
      <c r="D32" s="6" t="n">
        <v>806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Fair Value Measurements and Financial Instruments - Fair Value Material Assumptions Based on Observable and Unobservable Inputs (Details)</t>
        </is>
      </c>
      <c r="B1" s="2" t="inlineStr">
        <is>
          <t>3 Months Ended</t>
        </is>
      </c>
    </row>
    <row r="2">
      <c r="B2" s="2" t="inlineStr">
        <is>
          <t>Mar. 31, 2021yrUsdPerShare$ / shares</t>
        </is>
      </c>
    </row>
    <row r="3">
      <c r="A3" s="4" t="inlineStr">
        <is>
          <t>Level 3 [Member] | Ares Put Option [Member]</t>
        </is>
      </c>
    </row>
    <row r="4">
      <c r="A4" s="3" t="inlineStr">
        <is>
          <t>Fair Value Assets And Liabilities Measured On Recurring And Nonrecurring Basis Valuation Techniques [Line Items]</t>
        </is>
      </c>
    </row>
    <row r="5">
      <c r="A5" s="4" t="inlineStr">
        <is>
          <t>Strike price | $ / shares</t>
        </is>
      </c>
      <c r="B5" s="12" t="n">
        <v>12.935</v>
      </c>
    </row>
    <row r="6">
      <c r="A6" s="4" t="inlineStr">
        <is>
          <t>Level 3 [Member] | Ares Put Option [Member] | Expected term (in years) [Member]</t>
        </is>
      </c>
    </row>
    <row r="7">
      <c r="A7" s="3" t="inlineStr">
        <is>
          <t>Fair Value Assets And Liabilities Measured On Recurring And Nonrecurring Basis Valuation Techniques [Line Items]</t>
        </is>
      </c>
    </row>
    <row r="8">
      <c r="A8" s="4" t="inlineStr">
        <is>
          <t>Warrants and rights outstanding, measurement input</t>
        </is>
      </c>
      <c r="B8" s="13" t="n">
        <v>1.91</v>
      </c>
    </row>
    <row r="9">
      <c r="A9" s="4" t="inlineStr">
        <is>
          <t>Level 3 [Member] | Ares Put Option [Member] | Volatility [Member]</t>
        </is>
      </c>
    </row>
    <row r="10">
      <c r="A10" s="3" t="inlineStr">
        <is>
          <t>Fair Value Assets And Liabilities Measured On Recurring And Nonrecurring Basis Valuation Techniques [Line Items]</t>
        </is>
      </c>
    </row>
    <row r="11">
      <c r="A11" s="4" t="inlineStr">
        <is>
          <t>Warrants and rights outstanding, measurement input</t>
        </is>
      </c>
      <c r="B11" s="14" t="n">
        <v>0.376</v>
      </c>
    </row>
    <row r="12">
      <c r="A12" s="4" t="inlineStr">
        <is>
          <t>Level 3 [Member] | Ares Put Option [Member] | Risk-free interest rate [Member]</t>
        </is>
      </c>
    </row>
    <row r="13">
      <c r="A13" s="3" t="inlineStr">
        <is>
          <t>Fair Value Assets And Liabilities Measured On Recurring And Nonrecurring Basis Valuation Techniques [Line Items]</t>
        </is>
      </c>
    </row>
    <row r="14">
      <c r="A14" s="4" t="inlineStr">
        <is>
          <t>Warrants and rights outstanding, measurement input</t>
        </is>
      </c>
      <c r="B14" s="15" t="n">
        <v>0.0015</v>
      </c>
    </row>
    <row r="15">
      <c r="A15" s="4" t="inlineStr">
        <is>
          <t>Private Warrants [Member] | Level 2 [Member]</t>
        </is>
      </c>
    </row>
    <row r="16">
      <c r="A16" s="3" t="inlineStr">
        <is>
          <t>Fair Value Assets And Liabilities Measured On Recurring And Nonrecurring Basis Valuation Techniques [Line Items]</t>
        </is>
      </c>
    </row>
    <row r="17">
      <c r="A17" s="4" t="inlineStr">
        <is>
          <t>Strike price | $ / shares</t>
        </is>
      </c>
      <c r="B17" s="8" t="n">
        <v>11.5</v>
      </c>
    </row>
    <row r="18">
      <c r="A18" s="4" t="inlineStr">
        <is>
          <t>Private Warrants [Member] | Level 2 [Member] | Expected term (in years) [Member]</t>
        </is>
      </c>
    </row>
    <row r="19">
      <c r="A19" s="3" t="inlineStr">
        <is>
          <t>Fair Value Assets And Liabilities Measured On Recurring And Nonrecurring Basis Valuation Techniques [Line Items]</t>
        </is>
      </c>
    </row>
    <row r="20">
      <c r="A20" s="4" t="inlineStr">
        <is>
          <t>Warrants and rights outstanding, measurement input</t>
        </is>
      </c>
      <c r="B20" s="13" t="n">
        <v>4.73</v>
      </c>
    </row>
    <row r="21">
      <c r="A21" s="4" t="inlineStr">
        <is>
          <t>Private Warrants [Member] | Level 2 [Member] | Volatility [Member]</t>
        </is>
      </c>
    </row>
    <row r="22">
      <c r="A22" s="3" t="inlineStr">
        <is>
          <t>Fair Value Assets And Liabilities Measured On Recurring And Nonrecurring Basis Valuation Techniques [Line Items]</t>
        </is>
      </c>
    </row>
    <row r="23">
      <c r="A23" s="4" t="inlineStr">
        <is>
          <t>Warrants and rights outstanding, measurement input</t>
        </is>
      </c>
      <c r="B23" s="14" t="n">
        <v>0.323</v>
      </c>
    </row>
    <row r="24">
      <c r="A24" s="4" t="inlineStr">
        <is>
          <t>Private Warrants [Member] | Level 2 [Member] | Risk-free interest rate [Member]</t>
        </is>
      </c>
    </row>
    <row r="25">
      <c r="A25" s="3" t="inlineStr">
        <is>
          <t>Fair Value Assets And Liabilities Measured On Recurring And Nonrecurring Basis Valuation Techniques [Line Items]</t>
        </is>
      </c>
    </row>
    <row r="26">
      <c r="A26" s="4" t="inlineStr">
        <is>
          <t>Warrants and rights outstanding, measurement input</t>
        </is>
      </c>
      <c r="B26" s="15" t="n">
        <v>0.008500000000000001</v>
      </c>
    </row>
    <row r="27">
      <c r="A27" s="4" t="inlineStr">
        <is>
          <t>Deferred Shares [Member] | Level 3 [Member] | Expected term (in years) [Member]</t>
        </is>
      </c>
    </row>
    <row r="28">
      <c r="A28" s="3" t="inlineStr">
        <is>
          <t>Fair Value Assets And Liabilities Measured On Recurring And Nonrecurring Basis Valuation Techniques [Line Items]</t>
        </is>
      </c>
    </row>
    <row r="29">
      <c r="A29" s="4" t="inlineStr">
        <is>
          <t>Warrants and rights outstanding, measurement input</t>
        </is>
      </c>
      <c r="B29" s="13" t="n">
        <v>6.17</v>
      </c>
    </row>
    <row r="30">
      <c r="A30" s="4" t="inlineStr">
        <is>
          <t>Deferred Shares [Member] | Level 3 [Member] | Volatility [Member]</t>
        </is>
      </c>
    </row>
    <row r="31">
      <c r="A31" s="3" t="inlineStr">
        <is>
          <t>Fair Value Assets And Liabilities Measured On Recurring And Nonrecurring Basis Valuation Techniques [Line Items]</t>
        </is>
      </c>
    </row>
    <row r="32">
      <c r="A32" s="4" t="inlineStr">
        <is>
          <t>Warrants and rights outstanding, measurement input</t>
        </is>
      </c>
      <c r="B32" s="14" t="n">
        <v>0.361</v>
      </c>
    </row>
    <row r="33">
      <c r="A33" s="4" t="inlineStr">
        <is>
          <t>Deferred Shares [Member] | Level 3 [Member] | Risk-free interest rate [Member]</t>
        </is>
      </c>
    </row>
    <row r="34">
      <c r="A34" s="3" t="inlineStr">
        <is>
          <t>Fair Value Assets And Liabilities Measured On Recurring And Nonrecurring Basis Valuation Techniques [Line Items]</t>
        </is>
      </c>
    </row>
    <row r="35">
      <c r="A35" s="4" t="inlineStr">
        <is>
          <t>Warrants and rights outstanding, measurement input</t>
        </is>
      </c>
      <c r="B35" s="15" t="n">
        <v>0.0121</v>
      </c>
    </row>
    <row r="36">
      <c r="A36" s="4" t="inlineStr">
        <is>
          <t>Deferred Shares [Member] | Level 3 [Member] | Stock price [Member]</t>
        </is>
      </c>
    </row>
    <row r="37">
      <c r="A37" s="3" t="inlineStr">
        <is>
          <t>Fair Value Assets And Liabilities Measured On Recurring And Nonrecurring Basis Valuation Techniques [Line Items]</t>
        </is>
      </c>
    </row>
    <row r="38">
      <c r="A38" s="4" t="inlineStr">
        <is>
          <t>Warrants and rights outstanding, measurement input | UsdPerShare</t>
        </is>
      </c>
      <c r="B38" s="13" t="n">
        <v>9.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 Additional Information (Details) - $ / gal</t>
        </is>
      </c>
      <c r="B1" s="2" t="inlineStr">
        <is>
          <t>3 Months Ended</t>
        </is>
      </c>
    </row>
    <row r="2">
      <c r="B2" s="2" t="inlineStr">
        <is>
          <t>Mar. 31, 2021</t>
        </is>
      </c>
      <c r="C2" s="2" t="inlineStr">
        <is>
          <t>Mar. 31, 2020</t>
        </is>
      </c>
    </row>
    <row r="3">
      <c r="A3" s="3" t="inlineStr">
        <is>
          <t>Segment Reporting [Abstract]</t>
        </is>
      </c>
    </row>
    <row r="4">
      <c r="A4" s="4" t="inlineStr">
        <is>
          <t>Fixed margin</t>
        </is>
      </c>
      <c r="B4" s="5" t="n">
        <v>5</v>
      </c>
      <c r="C4" s="16" t="n">
        <v>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1484356</v>
      </c>
      <c r="C4" s="6" t="n">
        <v>899880</v>
      </c>
    </row>
    <row r="5">
      <c r="A5" s="4" t="inlineStr">
        <is>
          <t>Operating Income</t>
        </is>
      </c>
      <c r="B5" s="5" t="n">
        <v>63095</v>
      </c>
      <c r="C5" s="5" t="n">
        <v>32853</v>
      </c>
    </row>
    <row r="6">
      <c r="A6" s="4" t="inlineStr">
        <is>
          <t>Interest and financial expenses, net</t>
        </is>
      </c>
      <c r="B6" s="5" t="n">
        <v>-3841</v>
      </c>
      <c r="C6" s="5" t="n">
        <v>-824</v>
      </c>
    </row>
    <row r="7">
      <c r="A7" s="4" t="inlineStr">
        <is>
          <t>Income tax (expense) benefit</t>
        </is>
      </c>
      <c r="B7" s="5" t="n">
        <v>-56</v>
      </c>
      <c r="C7" s="5" t="n">
        <v>-162</v>
      </c>
    </row>
    <row r="8">
      <c r="A8" s="4" t="inlineStr">
        <is>
          <t>Loss from equity investment</t>
        </is>
      </c>
      <c r="B8" s="5" t="n">
        <v>-6</v>
      </c>
      <c r="C8" s="5" t="n">
        <v>-233</v>
      </c>
    </row>
    <row r="9">
      <c r="A9" s="4" t="inlineStr">
        <is>
          <t>Net income from reportable segments</t>
        </is>
      </c>
      <c r="B9" s="5" t="n">
        <v>59192</v>
      </c>
      <c r="C9" s="5" t="n">
        <v>31634</v>
      </c>
    </row>
    <row r="10">
      <c r="A10" s="4" t="inlineStr">
        <is>
          <t>Operating Segments</t>
        </is>
      </c>
    </row>
    <row r="11">
      <c r="A11" s="3" t="inlineStr">
        <is>
          <t>Segment Reporting Information [Line Items]</t>
        </is>
      </c>
    </row>
    <row r="12">
      <c r="A12" s="4" t="inlineStr">
        <is>
          <t>Total revenues</t>
        </is>
      </c>
      <c r="B12" s="5" t="n">
        <v>1484399</v>
      </c>
      <c r="C12" s="5" t="n">
        <v>899918</v>
      </c>
    </row>
    <row r="13">
      <c r="A13" s="4" t="inlineStr">
        <is>
          <t>Net income from reportable segments</t>
        </is>
      </c>
      <c r="B13" s="5" t="n">
        <v>59192</v>
      </c>
      <c r="C13" s="5" t="n">
        <v>31634</v>
      </c>
    </row>
    <row r="14">
      <c r="A14" s="4" t="inlineStr">
        <is>
          <t>Intersegment Eliminations</t>
        </is>
      </c>
    </row>
    <row r="15">
      <c r="A15" s="3" t="inlineStr">
        <is>
          <t>Segment Reporting Information [Line Items]</t>
        </is>
      </c>
    </row>
    <row r="16">
      <c r="A16" s="4" t="inlineStr">
        <is>
          <t>Total revenues</t>
        </is>
      </c>
      <c r="B16" s="5" t="n">
        <v>819784</v>
      </c>
      <c r="C16" s="5" t="n">
        <v>381503</v>
      </c>
    </row>
    <row r="17">
      <c r="A17" s="4" t="inlineStr">
        <is>
          <t>Reportable Legal Entities</t>
        </is>
      </c>
    </row>
    <row r="18">
      <c r="A18" s="3" t="inlineStr">
        <is>
          <t>Segment Reporting Information [Line Items]</t>
        </is>
      </c>
    </row>
    <row r="19">
      <c r="A19" s="4" t="inlineStr">
        <is>
          <t>Total revenues</t>
        </is>
      </c>
      <c r="B19" s="5" t="n">
        <v>2304183</v>
      </c>
      <c r="C19" s="5" t="n">
        <v>1281421</v>
      </c>
    </row>
    <row r="20">
      <c r="A20" s="4" t="inlineStr">
        <is>
          <t>Retail</t>
        </is>
      </c>
    </row>
    <row r="21">
      <c r="A21" s="3" t="inlineStr">
        <is>
          <t>Segment Reporting Information [Line Items]</t>
        </is>
      </c>
    </row>
    <row r="22">
      <c r="A22" s="4" t="inlineStr">
        <is>
          <t>Operating Income</t>
        </is>
      </c>
      <c r="B22" s="5" t="n">
        <v>40347</v>
      </c>
      <c r="C22" s="5" t="n">
        <v>21411</v>
      </c>
    </row>
    <row r="23">
      <c r="A23" s="4" t="inlineStr">
        <is>
          <t>Retail | Operating Segments</t>
        </is>
      </c>
    </row>
    <row r="24">
      <c r="A24" s="3" t="inlineStr">
        <is>
          <t>Segment Reporting Information [Line Items]</t>
        </is>
      </c>
    </row>
    <row r="25">
      <c r="A25" s="4" t="inlineStr">
        <is>
          <t>Total revenues</t>
        </is>
      </c>
      <c r="B25" s="5" t="n">
        <v>952562</v>
      </c>
      <c r="C25" s="5" t="n">
        <v>868265</v>
      </c>
    </row>
    <row r="26">
      <c r="A26" s="4" t="inlineStr">
        <is>
          <t>Retail | Intersegment Eliminations</t>
        </is>
      </c>
    </row>
    <row r="27">
      <c r="A27" s="3" t="inlineStr">
        <is>
          <t>Segment Reporting Information [Line Items]</t>
        </is>
      </c>
    </row>
    <row r="28">
      <c r="A28" s="4" t="inlineStr">
        <is>
          <t>Total revenues</t>
        </is>
      </c>
      <c r="B28" s="5" t="n">
        <v>0</v>
      </c>
      <c r="C28" s="5" t="n">
        <v>0</v>
      </c>
    </row>
    <row r="29">
      <c r="A29" s="4" t="inlineStr">
        <is>
          <t>Retail | Reportable Legal Entities</t>
        </is>
      </c>
    </row>
    <row r="30">
      <c r="A30" s="3" t="inlineStr">
        <is>
          <t>Segment Reporting Information [Line Items]</t>
        </is>
      </c>
    </row>
    <row r="31">
      <c r="A31" s="4" t="inlineStr">
        <is>
          <t>Total revenues</t>
        </is>
      </c>
      <c r="B31" s="5" t="n">
        <v>952562</v>
      </c>
      <c r="C31" s="5" t="n">
        <v>868265</v>
      </c>
    </row>
    <row r="32">
      <c r="A32" s="4" t="inlineStr">
        <is>
          <t>Wholesale</t>
        </is>
      </c>
    </row>
    <row r="33">
      <c r="A33" s="3" t="inlineStr">
        <is>
          <t>Segment Reporting Information [Line Items]</t>
        </is>
      </c>
    </row>
    <row r="34">
      <c r="A34" s="4" t="inlineStr">
        <is>
          <t>Operating Income</t>
        </is>
      </c>
      <c r="B34" s="5" t="n">
        <v>2308</v>
      </c>
      <c r="C34" s="5" t="n">
        <v>278</v>
      </c>
    </row>
    <row r="35">
      <c r="A35" s="4" t="inlineStr">
        <is>
          <t>Wholesale | Operating Segments</t>
        </is>
      </c>
    </row>
    <row r="36">
      <c r="A36" s="3" t="inlineStr">
        <is>
          <t>Segment Reporting Information [Line Items]</t>
        </is>
      </c>
    </row>
    <row r="37">
      <c r="A37" s="4" t="inlineStr">
        <is>
          <t>Total revenues</t>
        </is>
      </c>
      <c r="B37" s="5" t="n">
        <v>530427</v>
      </c>
      <c r="C37" s="5" t="n">
        <v>30221</v>
      </c>
    </row>
    <row r="38">
      <c r="A38" s="4" t="inlineStr">
        <is>
          <t>Wholesale | Intersegment Eliminations</t>
        </is>
      </c>
    </row>
    <row r="39">
      <c r="A39" s="3" t="inlineStr">
        <is>
          <t>Segment Reporting Information [Line Items]</t>
        </is>
      </c>
    </row>
    <row r="40">
      <c r="A40" s="4" t="inlineStr">
        <is>
          <t>Total revenues</t>
        </is>
      </c>
      <c r="B40" s="5" t="n">
        <v>0</v>
      </c>
      <c r="C40" s="5" t="n">
        <v>0</v>
      </c>
    </row>
    <row r="41">
      <c r="A41" s="4" t="inlineStr">
        <is>
          <t>Wholesale | Reportable Legal Entities</t>
        </is>
      </c>
    </row>
    <row r="42">
      <c r="A42" s="3" t="inlineStr">
        <is>
          <t>Segment Reporting Information [Line Items]</t>
        </is>
      </c>
    </row>
    <row r="43">
      <c r="A43" s="4" t="inlineStr">
        <is>
          <t>Total revenues</t>
        </is>
      </c>
      <c r="B43" s="5" t="n">
        <v>530427</v>
      </c>
      <c r="C43" s="5" t="n">
        <v>30221</v>
      </c>
    </row>
    <row r="44">
      <c r="A44" s="4" t="inlineStr">
        <is>
          <t>Gpmp</t>
        </is>
      </c>
    </row>
    <row r="45">
      <c r="A45" s="3" t="inlineStr">
        <is>
          <t>Segment Reporting Information [Line Items]</t>
        </is>
      </c>
    </row>
    <row r="46">
      <c r="A46" s="4" t="inlineStr">
        <is>
          <t>Operating Income</t>
        </is>
      </c>
      <c r="B46" s="5" t="n">
        <v>20123</v>
      </c>
      <c r="C46" s="5" t="n">
        <v>8786</v>
      </c>
    </row>
    <row r="47">
      <c r="A47" s="4" t="inlineStr">
        <is>
          <t>Interest and financial expenses, net</t>
        </is>
      </c>
      <c r="B47" s="5" t="n">
        <v>-3841</v>
      </c>
      <c r="C47" s="5" t="n">
        <v>-847</v>
      </c>
    </row>
    <row r="48">
      <c r="A48" s="4" t="inlineStr">
        <is>
          <t>Gpmp | Operating Segments</t>
        </is>
      </c>
    </row>
    <row r="49">
      <c r="A49" s="3" t="inlineStr">
        <is>
          <t>Segment Reporting Information [Line Items]</t>
        </is>
      </c>
    </row>
    <row r="50">
      <c r="A50" s="4" t="inlineStr">
        <is>
          <t>Total revenues</t>
        </is>
      </c>
      <c r="B50" s="5" t="n">
        <v>1410</v>
      </c>
      <c r="C50" s="5" t="n">
        <v>1432</v>
      </c>
    </row>
    <row r="51">
      <c r="A51" s="4" t="inlineStr">
        <is>
          <t>Gpmp | Intersegment Eliminations</t>
        </is>
      </c>
    </row>
    <row r="52">
      <c r="A52" s="3" t="inlineStr">
        <is>
          <t>Segment Reporting Information [Line Items]</t>
        </is>
      </c>
    </row>
    <row r="53">
      <c r="A53" s="4" t="inlineStr">
        <is>
          <t>Total revenues</t>
        </is>
      </c>
      <c r="B53" s="5" t="n">
        <v>819467</v>
      </c>
      <c r="C53" s="5" t="n">
        <v>379125</v>
      </c>
    </row>
    <row r="54">
      <c r="A54" s="4" t="inlineStr">
        <is>
          <t>Gpmp | Reportable Legal Entities</t>
        </is>
      </c>
    </row>
    <row r="55">
      <c r="A55" s="3" t="inlineStr">
        <is>
          <t>Segment Reporting Information [Line Items]</t>
        </is>
      </c>
    </row>
    <row r="56">
      <c r="A56" s="4" t="inlineStr">
        <is>
          <t>Total revenues</t>
        </is>
      </c>
      <c r="B56" s="5" t="n">
        <v>820877</v>
      </c>
      <c r="C56" s="5" t="n">
        <v>380557</v>
      </c>
    </row>
    <row r="57">
      <c r="A57" s="4" t="inlineStr">
        <is>
          <t>Other Segments</t>
        </is>
      </c>
    </row>
    <row r="58">
      <c r="A58" s="3" t="inlineStr">
        <is>
          <t>Segment Reporting Information [Line Items]</t>
        </is>
      </c>
    </row>
    <row r="59">
      <c r="A59" s="4" t="inlineStr">
        <is>
          <t>Operating Income</t>
        </is>
      </c>
      <c r="B59" s="5" t="n">
        <v>317</v>
      </c>
      <c r="C59" s="5" t="n">
        <v>2378</v>
      </c>
    </row>
    <row r="60">
      <c r="A60" s="4" t="inlineStr">
        <is>
          <t>Interest and financial expenses, net</t>
        </is>
      </c>
      <c r="B60" s="5" t="n">
        <v>0</v>
      </c>
      <c r="C60" s="5" t="n">
        <v>-23</v>
      </c>
    </row>
    <row r="61">
      <c r="A61" s="4" t="inlineStr">
        <is>
          <t>Income tax (expense) benefit</t>
        </is>
      </c>
      <c r="B61" s="5" t="n">
        <v>-56</v>
      </c>
      <c r="C61" s="5" t="n">
        <v>-162</v>
      </c>
    </row>
    <row r="62">
      <c r="A62" s="4" t="inlineStr">
        <is>
          <t>Loss from equity investment</t>
        </is>
      </c>
      <c r="B62" s="5" t="n">
        <v>-6</v>
      </c>
      <c r="C62" s="5" t="n">
        <v>-233</v>
      </c>
    </row>
    <row r="63">
      <c r="A63" s="4" t="inlineStr">
        <is>
          <t>Other Segments | Operating Segments</t>
        </is>
      </c>
    </row>
    <row r="64">
      <c r="A64" s="3" t="inlineStr">
        <is>
          <t>Segment Reporting Information [Line Items]</t>
        </is>
      </c>
    </row>
    <row r="65">
      <c r="A65" s="4" t="inlineStr">
        <is>
          <t>Total revenues</t>
        </is>
      </c>
      <c r="B65" s="5" t="n">
        <v>0</v>
      </c>
      <c r="C65" s="5" t="n">
        <v>0</v>
      </c>
    </row>
    <row r="66">
      <c r="A66" s="4" t="inlineStr">
        <is>
          <t>Other Segments | Intersegment Eliminations</t>
        </is>
      </c>
    </row>
    <row r="67">
      <c r="A67" s="3" t="inlineStr">
        <is>
          <t>Segment Reporting Information [Line Items]</t>
        </is>
      </c>
    </row>
    <row r="68">
      <c r="A68" s="4" t="inlineStr">
        <is>
          <t>Total revenues</t>
        </is>
      </c>
      <c r="B68" s="5" t="n">
        <v>317</v>
      </c>
      <c r="C68" s="5" t="n">
        <v>2378</v>
      </c>
    </row>
    <row r="69">
      <c r="A69" s="4" t="inlineStr">
        <is>
          <t>Other Segments | Reportable Legal Entities</t>
        </is>
      </c>
    </row>
    <row r="70">
      <c r="A70" s="3" t="inlineStr">
        <is>
          <t>Segment Reporting Information [Line Items]</t>
        </is>
      </c>
    </row>
    <row r="71">
      <c r="A71" s="4" t="inlineStr">
        <is>
          <t>Total revenues</t>
        </is>
      </c>
      <c r="B71" s="5" t="n">
        <v>317</v>
      </c>
      <c r="C71" s="5" t="n">
        <v>2378</v>
      </c>
    </row>
    <row r="72">
      <c r="A72" s="4" t="inlineStr">
        <is>
          <t>Fuel Revenue [Member]</t>
        </is>
      </c>
    </row>
    <row r="73">
      <c r="A73" s="3" t="inlineStr">
        <is>
          <t>Segment Reporting Information [Line Items]</t>
        </is>
      </c>
    </row>
    <row r="74">
      <c r="A74" s="4" t="inlineStr">
        <is>
          <t>Total revenues</t>
        </is>
      </c>
      <c r="B74" s="5" t="n">
        <v>1102947</v>
      </c>
      <c r="C74" s="5" t="n">
        <v>563041</v>
      </c>
    </row>
    <row r="75">
      <c r="A75" s="4" t="inlineStr">
        <is>
          <t>Fuel Revenue [Member] | Retail</t>
        </is>
      </c>
    </row>
    <row r="76">
      <c r="A76" s="3" t="inlineStr">
        <is>
          <t>Segment Reporting Information [Line Items]</t>
        </is>
      </c>
    </row>
    <row r="77">
      <c r="A77" s="4" t="inlineStr">
        <is>
          <t>Total revenues</t>
        </is>
      </c>
      <c r="B77" s="5" t="n">
        <v>576304</v>
      </c>
      <c r="C77" s="5" t="n">
        <v>532886</v>
      </c>
    </row>
    <row r="78">
      <c r="A78" s="4" t="inlineStr">
        <is>
          <t>Fuel Revenue [Member] | Wholesale</t>
        </is>
      </c>
    </row>
    <row r="79">
      <c r="A79" s="3" t="inlineStr">
        <is>
          <t>Segment Reporting Information [Line Items]</t>
        </is>
      </c>
    </row>
    <row r="80">
      <c r="A80" s="4" t="inlineStr">
        <is>
          <t>Total revenues</t>
        </is>
      </c>
      <c r="B80" s="5" t="n">
        <v>525488</v>
      </c>
      <c r="C80" s="5" t="n">
        <v>28938</v>
      </c>
    </row>
    <row r="81">
      <c r="A81" s="4" t="inlineStr">
        <is>
          <t>Fuel Revenue [Member] | Gpmp</t>
        </is>
      </c>
    </row>
    <row r="82">
      <c r="A82" s="3" t="inlineStr">
        <is>
          <t>Segment Reporting Information [Line Items]</t>
        </is>
      </c>
    </row>
    <row r="83">
      <c r="A83" s="4" t="inlineStr">
        <is>
          <t>Total revenues</t>
        </is>
      </c>
      <c r="B83" s="5" t="n">
        <v>1155</v>
      </c>
      <c r="C83" s="5" t="n">
        <v>1217</v>
      </c>
    </row>
    <row r="84">
      <c r="A84" s="4" t="inlineStr">
        <is>
          <t>Fuel Revenue [Member] | Other Segments</t>
        </is>
      </c>
    </row>
    <row r="85">
      <c r="A85" s="3" t="inlineStr">
        <is>
          <t>Segment Reporting Information [Line Items]</t>
        </is>
      </c>
    </row>
    <row r="86">
      <c r="A86" s="4" t="inlineStr">
        <is>
          <t>Total revenues</t>
        </is>
      </c>
      <c r="B86" s="5" t="n">
        <v>0</v>
      </c>
      <c r="C86" s="5" t="n">
        <v>0</v>
      </c>
    </row>
    <row r="87">
      <c r="A87" s="4" t="inlineStr">
        <is>
          <t>Merchandise Revenue [Member]</t>
        </is>
      </c>
    </row>
    <row r="88">
      <c r="A88" s="3" t="inlineStr">
        <is>
          <t>Segment Reporting Information [Line Items]</t>
        </is>
      </c>
    </row>
    <row r="89">
      <c r="A89" s="4" t="inlineStr">
        <is>
          <t>Total revenues</t>
        </is>
      </c>
      <c r="B89" s="5" t="n">
        <v>359281</v>
      </c>
      <c r="C89" s="5" t="n">
        <v>323679</v>
      </c>
    </row>
    <row r="90">
      <c r="A90" s="4" t="inlineStr">
        <is>
          <t>Merchandise Revenue [Member] | Retail</t>
        </is>
      </c>
    </row>
    <row r="91">
      <c r="A91" s="3" t="inlineStr">
        <is>
          <t>Segment Reporting Information [Line Items]</t>
        </is>
      </c>
    </row>
    <row r="92">
      <c r="A92" s="4" t="inlineStr">
        <is>
          <t>Total revenues</t>
        </is>
      </c>
      <c r="B92" s="5" t="n">
        <v>359281</v>
      </c>
      <c r="C92" s="5" t="n">
        <v>323679</v>
      </c>
    </row>
    <row r="93">
      <c r="A93" s="4" t="inlineStr">
        <is>
          <t>Merchandise Revenue [Member] | Wholesale</t>
        </is>
      </c>
    </row>
    <row r="94">
      <c r="A94" s="3" t="inlineStr">
        <is>
          <t>Segment Reporting Information [Line Items]</t>
        </is>
      </c>
    </row>
    <row r="95">
      <c r="A95" s="4" t="inlineStr">
        <is>
          <t>Total revenues</t>
        </is>
      </c>
      <c r="B95" s="5" t="n">
        <v>0</v>
      </c>
      <c r="C95" s="5" t="n">
        <v>0</v>
      </c>
    </row>
    <row r="96">
      <c r="A96" s="4" t="inlineStr">
        <is>
          <t>Merchandise Revenue [Member] | Gpmp</t>
        </is>
      </c>
    </row>
    <row r="97">
      <c r="A97" s="3" t="inlineStr">
        <is>
          <t>Segment Reporting Information [Line Items]</t>
        </is>
      </c>
    </row>
    <row r="98">
      <c r="A98" s="4" t="inlineStr">
        <is>
          <t>Total revenues</t>
        </is>
      </c>
      <c r="B98" s="5" t="n">
        <v>0</v>
      </c>
      <c r="C98" s="5" t="n">
        <v>0</v>
      </c>
    </row>
    <row r="99">
      <c r="A99" s="4" t="inlineStr">
        <is>
          <t>Merchandise Revenue [Member] | Other Segments</t>
        </is>
      </c>
    </row>
    <row r="100">
      <c r="A100" s="3" t="inlineStr">
        <is>
          <t>Segment Reporting Information [Line Items]</t>
        </is>
      </c>
    </row>
    <row r="101">
      <c r="A101" s="4" t="inlineStr">
        <is>
          <t>Total revenues</t>
        </is>
      </c>
      <c r="B101" s="5" t="n">
        <v>0</v>
      </c>
      <c r="C101" s="5" t="n">
        <v>0</v>
      </c>
    </row>
    <row r="102">
      <c r="A102" s="4" t="inlineStr">
        <is>
          <t>Other Revenues, Net</t>
        </is>
      </c>
    </row>
    <row r="103">
      <c r="A103" s="3" t="inlineStr">
        <is>
          <t>Segment Reporting Information [Line Items]</t>
        </is>
      </c>
    </row>
    <row r="104">
      <c r="A104" s="4" t="inlineStr">
        <is>
          <t>Total revenues</t>
        </is>
      </c>
      <c r="B104" s="5" t="n">
        <v>22171</v>
      </c>
      <c r="C104" s="5" t="n">
        <v>13198</v>
      </c>
    </row>
    <row r="105">
      <c r="A105" s="4" t="inlineStr">
        <is>
          <t>Other Revenues, Net | Retail</t>
        </is>
      </c>
    </row>
    <row r="106">
      <c r="A106" s="3" t="inlineStr">
        <is>
          <t>Segment Reporting Information [Line Items]</t>
        </is>
      </c>
    </row>
    <row r="107">
      <c r="A107" s="4" t="inlineStr">
        <is>
          <t>Total revenues</t>
        </is>
      </c>
      <c r="B107" s="5" t="n">
        <v>16977</v>
      </c>
      <c r="C107" s="5" t="n">
        <v>11700</v>
      </c>
    </row>
    <row r="108">
      <c r="A108" s="4" t="inlineStr">
        <is>
          <t>Other Revenues, Net | Wholesale</t>
        </is>
      </c>
    </row>
    <row r="109">
      <c r="A109" s="3" t="inlineStr">
        <is>
          <t>Segment Reporting Information [Line Items]</t>
        </is>
      </c>
    </row>
    <row r="110">
      <c r="A110" s="4" t="inlineStr">
        <is>
          <t>Total revenues</t>
        </is>
      </c>
      <c r="B110" s="5" t="n">
        <v>4939</v>
      </c>
      <c r="C110" s="5" t="n">
        <v>1283</v>
      </c>
    </row>
    <row r="111">
      <c r="A111" s="4" t="inlineStr">
        <is>
          <t>Other Revenues, Net | Gpmp</t>
        </is>
      </c>
    </row>
    <row r="112">
      <c r="A112" s="3" t="inlineStr">
        <is>
          <t>Segment Reporting Information [Line Items]</t>
        </is>
      </c>
    </row>
    <row r="113">
      <c r="A113" s="4" t="inlineStr">
        <is>
          <t>Total revenues</t>
        </is>
      </c>
      <c r="B113" s="5" t="n">
        <v>255</v>
      </c>
      <c r="C113" s="5" t="n">
        <v>215</v>
      </c>
    </row>
    <row r="114">
      <c r="A114" s="4" t="inlineStr">
        <is>
          <t>Other Revenues, Net | Other Segments</t>
        </is>
      </c>
    </row>
    <row r="115">
      <c r="A115" s="3" t="inlineStr">
        <is>
          <t>Segment Reporting Information [Line Items]</t>
        </is>
      </c>
    </row>
    <row r="116">
      <c r="A116" s="4" t="inlineStr">
        <is>
          <t>Total revenues</t>
        </is>
      </c>
      <c r="B116" s="6" t="n">
        <v>0</v>
      </c>
      <c r="C11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Revenue from Segments to Consolidated (Details) - USD ($) $ in Thousands</t>
        </is>
      </c>
      <c r="B1" s="2" t="inlineStr">
        <is>
          <t>3 Months Ended</t>
        </is>
      </c>
    </row>
    <row r="2">
      <c r="B2" s="2" t="inlineStr">
        <is>
          <t>Mar. 31, 2021</t>
        </is>
      </c>
      <c r="C2" s="2" t="inlineStr">
        <is>
          <t>Mar. 31, 2020</t>
        </is>
      </c>
    </row>
    <row r="3">
      <c r="A3" s="3" t="inlineStr">
        <is>
          <t>Segment Information [Line Items]</t>
        </is>
      </c>
    </row>
    <row r="4">
      <c r="A4" s="4" t="inlineStr">
        <is>
          <t>Total revenues</t>
        </is>
      </c>
      <c r="B4" s="6" t="n">
        <v>1484356</v>
      </c>
      <c r="C4" s="6" t="n">
        <v>899880</v>
      </c>
    </row>
    <row r="5">
      <c r="A5" s="4" t="inlineStr">
        <is>
          <t>Reportable Legal Entities</t>
        </is>
      </c>
    </row>
    <row r="6">
      <c r="A6" s="3" t="inlineStr">
        <is>
          <t>Segment Information [Line Items]</t>
        </is>
      </c>
    </row>
    <row r="7">
      <c r="A7" s="4" t="inlineStr">
        <is>
          <t>Total revenues</t>
        </is>
      </c>
      <c r="B7" s="5" t="n">
        <v>2304183</v>
      </c>
      <c r="C7" s="5" t="n">
        <v>1281421</v>
      </c>
    </row>
    <row r="8">
      <c r="A8" s="4" t="inlineStr">
        <is>
          <t>Intersegment Eliminations</t>
        </is>
      </c>
    </row>
    <row r="9">
      <c r="A9" s="3" t="inlineStr">
        <is>
          <t>Segment Information [Line Items]</t>
        </is>
      </c>
    </row>
    <row r="10">
      <c r="A10" s="4" t="inlineStr">
        <is>
          <t>Total revenues</t>
        </is>
      </c>
      <c r="B10" s="5" t="n">
        <v>819784</v>
      </c>
      <c r="C10" s="5" t="n">
        <v>381503</v>
      </c>
    </row>
    <row r="11">
      <c r="A11" s="4" t="inlineStr">
        <is>
          <t>Other Revenue [Member]</t>
        </is>
      </c>
    </row>
    <row r="12">
      <c r="A12" s="3" t="inlineStr">
        <is>
          <t>Segment Information [Line Items]</t>
        </is>
      </c>
    </row>
    <row r="13">
      <c r="A13" s="4" t="inlineStr">
        <is>
          <t>Total revenues</t>
        </is>
      </c>
      <c r="B13" s="6" t="n">
        <v>-43</v>
      </c>
      <c r="C13" s="6" t="n">
        <v>-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net income from Segments to Consolidated (Details) - USD ($) $ in Thousands</t>
        </is>
      </c>
      <c r="B1" s="2" t="inlineStr">
        <is>
          <t>3 Months Ended</t>
        </is>
      </c>
    </row>
    <row r="2">
      <c r="B2" s="2" t="inlineStr">
        <is>
          <t>Mar. 31, 2021</t>
        </is>
      </c>
      <c r="C2" s="2" t="inlineStr">
        <is>
          <t>Mar. 31, 2020</t>
        </is>
      </c>
    </row>
    <row r="3">
      <c r="A3" s="3" t="inlineStr">
        <is>
          <t>Segment Information [Line Items]</t>
        </is>
      </c>
    </row>
    <row r="4">
      <c r="A4" s="4" t="inlineStr">
        <is>
          <t>Net income from reportable segments</t>
        </is>
      </c>
      <c r="B4" s="6" t="n">
        <v>59192</v>
      </c>
      <c r="C4" s="6" t="n">
        <v>31634</v>
      </c>
    </row>
    <row r="5">
      <c r="A5" s="4" t="inlineStr">
        <is>
          <t>Total revenues</t>
        </is>
      </c>
      <c r="B5" s="5" t="n">
        <v>1484356</v>
      </c>
      <c r="C5" s="5" t="n">
        <v>899880</v>
      </c>
    </row>
    <row r="6">
      <c r="A6" s="4" t="inlineStr">
        <is>
          <t>Store operating expenses</t>
        </is>
      </c>
      <c r="B6" s="5" t="n">
        <v>144938</v>
      </c>
      <c r="C6" s="5" t="n">
        <v>128830</v>
      </c>
    </row>
    <row r="7">
      <c r="A7" s="4" t="inlineStr">
        <is>
          <t>General and administrative expenses</t>
        </is>
      </c>
      <c r="B7" s="5" t="n">
        <v>26713</v>
      </c>
      <c r="C7" s="5" t="n">
        <v>18893</v>
      </c>
    </row>
    <row r="8">
      <c r="A8" s="4" t="inlineStr">
        <is>
          <t>Depreciation and amortization</t>
        </is>
      </c>
      <c r="B8" s="5" t="n">
        <v>24242</v>
      </c>
      <c r="C8" s="5" t="n">
        <v>17071</v>
      </c>
    </row>
    <row r="9">
      <c r="A9" s="4" t="inlineStr">
        <is>
          <t>Other expenses, net</t>
        </is>
      </c>
      <c r="B9" s="5" t="n">
        <v>-1672</v>
      </c>
      <c r="C9" s="5" t="n">
        <v>-4176</v>
      </c>
    </row>
    <row r="10">
      <c r="A10" s="4" t="inlineStr">
        <is>
          <t>Interest and other financial income</t>
        </is>
      </c>
      <c r="B10" s="5" t="n">
        <v>2407</v>
      </c>
      <c r="C10" s="5" t="n">
        <v>3245</v>
      </c>
    </row>
    <row r="11">
      <c r="A11" s="4" t="inlineStr">
        <is>
          <t>Income tax benefit</t>
        </is>
      </c>
      <c r="B11" s="5" t="n">
        <v>-722</v>
      </c>
      <c r="C11" s="5" t="n">
        <v>-2011</v>
      </c>
    </row>
    <row r="12">
      <c r="A12" s="4" t="inlineStr">
        <is>
          <t>Net loss</t>
        </is>
      </c>
      <c r="B12" s="5" t="n">
        <v>-14736</v>
      </c>
      <c r="C12" s="5" t="n">
        <v>-10456</v>
      </c>
    </row>
    <row r="13">
      <c r="A13" s="4" t="inlineStr">
        <is>
          <t>Other Revenue [Member]</t>
        </is>
      </c>
    </row>
    <row r="14">
      <c r="A14" s="3" t="inlineStr">
        <is>
          <t>Segment Information [Line Items]</t>
        </is>
      </c>
    </row>
    <row r="15">
      <c r="A15" s="4" t="inlineStr">
        <is>
          <t>Total revenues</t>
        </is>
      </c>
      <c r="B15" s="5" t="n">
        <v>-43</v>
      </c>
      <c r="C15" s="5" t="n">
        <v>-38</v>
      </c>
    </row>
    <row r="16">
      <c r="A16" s="4" t="inlineStr">
        <is>
          <t>Operating Segments</t>
        </is>
      </c>
    </row>
    <row r="17">
      <c r="A17" s="3" t="inlineStr">
        <is>
          <t>Segment Information [Line Items]</t>
        </is>
      </c>
    </row>
    <row r="18">
      <c r="A18" s="4" t="inlineStr">
        <is>
          <t>Net income from reportable segments</t>
        </is>
      </c>
      <c r="B18" s="5" t="n">
        <v>59192</v>
      </c>
      <c r="C18" s="5" t="n">
        <v>31634</v>
      </c>
    </row>
    <row r="19">
      <c r="A19" s="4" t="inlineStr">
        <is>
          <t>Total revenues</t>
        </is>
      </c>
      <c r="B19" s="5" t="n">
        <v>1484399</v>
      </c>
      <c r="C19" s="5" t="n">
        <v>899918</v>
      </c>
    </row>
    <row r="20">
      <c r="A20" s="4" t="inlineStr">
        <is>
          <t>Amounts not allocated to segments [Member]</t>
        </is>
      </c>
    </row>
    <row r="21">
      <c r="A21" s="3" t="inlineStr">
        <is>
          <t>Segment Information [Line Items]</t>
        </is>
      </c>
    </row>
    <row r="22">
      <c r="A22" s="4" t="inlineStr">
        <is>
          <t>Store operating expenses</t>
        </is>
      </c>
      <c r="B22" s="5" t="n">
        <v>577</v>
      </c>
      <c r="C22" s="5" t="n">
        <v>-892</v>
      </c>
    </row>
    <row r="23">
      <c r="A23" s="4" t="inlineStr">
        <is>
          <t>General and administrative expenses</t>
        </is>
      </c>
      <c r="B23" s="5" t="n">
        <v>26002</v>
      </c>
      <c r="C23" s="5" t="n">
        <v>18125</v>
      </c>
    </row>
    <row r="24">
      <c r="A24" s="4" t="inlineStr">
        <is>
          <t>Depreciation and amortization</t>
        </is>
      </c>
      <c r="B24" s="5" t="n">
        <v>22399</v>
      </c>
      <c r="C24" s="5" t="n">
        <v>15228</v>
      </c>
    </row>
    <row r="25">
      <c r="A25" s="4" t="inlineStr">
        <is>
          <t>Other expenses, net</t>
        </is>
      </c>
      <c r="B25" s="5" t="n">
        <v>-1672</v>
      </c>
      <c r="C25" s="5" t="n">
        <v>-4176</v>
      </c>
    </row>
    <row r="26">
      <c r="A26" s="4" t="inlineStr">
        <is>
          <t>Interest and other financial expenses</t>
        </is>
      </c>
      <c r="B26" s="5" t="n">
        <v>-25093</v>
      </c>
      <c r="C26" s="5" t="n">
        <v>-8205</v>
      </c>
    </row>
    <row r="27">
      <c r="A27" s="4" t="inlineStr">
        <is>
          <t>Income tax benefit</t>
        </is>
      </c>
      <c r="B27" s="5" t="n">
        <v>778</v>
      </c>
      <c r="C27" s="5" t="n">
        <v>2173</v>
      </c>
    </row>
    <row r="28">
      <c r="A28" s="4" t="inlineStr">
        <is>
          <t>Net loss</t>
        </is>
      </c>
      <c r="B28" s="5" t="n">
        <v>-14662</v>
      </c>
      <c r="C28" s="5" t="n">
        <v>-12857</v>
      </c>
    </row>
    <row r="29">
      <c r="A29" s="4" t="inlineStr">
        <is>
          <t>Amounts not allocated to segments [Member] | Other Revenue [Member]</t>
        </is>
      </c>
    </row>
    <row r="30">
      <c r="A30" s="3" t="inlineStr">
        <is>
          <t>Segment Information [Line Items]</t>
        </is>
      </c>
    </row>
    <row r="31">
      <c r="A31" s="4" t="inlineStr">
        <is>
          <t>Total revenues</t>
        </is>
      </c>
      <c r="B31" s="6" t="n">
        <v>43</v>
      </c>
      <c r="C31" s="6" t="n">
        <v>-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1</t>
        </is>
      </c>
      <c r="C1" s="2" t="inlineStr">
        <is>
          <t>Dec. 31, 2020</t>
        </is>
      </c>
    </row>
    <row r="2">
      <c r="A2" s="3" t="inlineStr">
        <is>
          <t>Commitments and Contingencies Disclosure [Abstract]</t>
        </is>
      </c>
    </row>
    <row r="3">
      <c r="A3" s="4" t="inlineStr">
        <is>
          <t>Environmental obligations</t>
        </is>
      </c>
      <c r="B3" s="9" t="n">
        <v>13.3</v>
      </c>
      <c r="C3" s="9" t="n">
        <v>13.5</v>
      </c>
    </row>
    <row r="4">
      <c r="A4" s="4" t="inlineStr">
        <is>
          <t>Estimated amount recoverable</t>
        </is>
      </c>
      <c r="B4" s="16" t="n">
        <v>5.4</v>
      </c>
      <c r="C4" s="16" t="n">
        <v>5.6</v>
      </c>
    </row>
    <row r="5">
      <c r="A5" s="4" t="inlineStr">
        <is>
          <t>Asset retirement obligation</t>
        </is>
      </c>
      <c r="B5" s="9" t="n">
        <v>53.6</v>
      </c>
      <c r="C5" s="9" t="n">
        <v>5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14662</v>
      </c>
      <c r="C4" s="6" t="n">
        <v>-12857</v>
      </c>
    </row>
    <row r="5">
      <c r="A5" s="3" t="inlineStr">
        <is>
          <t>Other comprehensive loss:</t>
        </is>
      </c>
    </row>
    <row r="6">
      <c r="A6" s="4" t="inlineStr">
        <is>
          <t>Foreign currency translation adjustments</t>
        </is>
      </c>
      <c r="B6" s="5" t="n">
        <v>0</v>
      </c>
      <c r="C6" s="5" t="n">
        <v>-1709</v>
      </c>
    </row>
    <row r="7">
      <c r="A7" s="4" t="inlineStr">
        <is>
          <t>Total other comprehensive loss</t>
        </is>
      </c>
      <c r="B7" s="4" t="inlineStr">
        <is>
          <t xml:space="preserve"> </t>
        </is>
      </c>
      <c r="C7" s="5" t="n">
        <v>-1709</v>
      </c>
    </row>
    <row r="8">
      <c r="A8" s="4" t="inlineStr">
        <is>
          <t>Comprehensive Income (Loss), Net of Tax, Including Portion Attributable to Noncontrolling Interest, Total</t>
        </is>
      </c>
      <c r="B8" s="5" t="n">
        <v>-14662</v>
      </c>
      <c r="C8" s="5" t="n">
        <v>-14566</v>
      </c>
    </row>
    <row r="9">
      <c r="A9" s="4" t="inlineStr">
        <is>
          <t>Less: Comprehensive income (loss) attributable to non-controlling interests</t>
        </is>
      </c>
      <c r="B9" s="5" t="n">
        <v>74</v>
      </c>
      <c r="C9" s="5" t="n">
        <v>-2401</v>
      </c>
    </row>
    <row r="10">
      <c r="A10" s="4" t="inlineStr">
        <is>
          <t>Comprehensive loss</t>
        </is>
      </c>
      <c r="B10" s="6" t="n">
        <v>-14736</v>
      </c>
      <c r="C10" s="6" t="n">
        <v>-121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Revision of Previously Issued Financial Statements - Additional Information (Details) shares in Thousands</t>
        </is>
      </c>
      <c r="B1" s="2" t="inlineStr">
        <is>
          <t>Mar. 31, 2021shares</t>
        </is>
      </c>
    </row>
    <row r="2">
      <c r="A2" s="4" t="inlineStr">
        <is>
          <t>Deferred Shares [Member]</t>
        </is>
      </c>
    </row>
    <row r="3">
      <c r="A3" s="4" t="inlineStr">
        <is>
          <t>Fair Value of Deferred Shares classified as liabilities</t>
        </is>
      </c>
      <c r="B3" s="5" t="n">
        <v>200</v>
      </c>
    </row>
    <row r="4">
      <c r="A4" s="4" t="inlineStr">
        <is>
          <t>Haymaker [Member]</t>
        </is>
      </c>
    </row>
    <row r="5">
      <c r="A5" s="4" t="inlineStr">
        <is>
          <t>Warrant to purchase common stock outstanding</t>
        </is>
      </c>
      <c r="B5" s="5" t="n">
        <v>17300</v>
      </c>
    </row>
    <row r="6">
      <c r="A6" s="4" t="inlineStr">
        <is>
          <t>Haymaker [Member] | Private Placement [Member]</t>
        </is>
      </c>
    </row>
    <row r="7">
      <c r="A7" s="4" t="inlineStr">
        <is>
          <t>Warrant to purchase common stock outstanding</t>
        </is>
      </c>
      <c r="B7" s="5" t="n">
        <v>4000</v>
      </c>
    </row>
    <row r="8">
      <c r="A8" s="4" t="inlineStr">
        <is>
          <t>Haymaker [Member] | Public Warrants [Member]</t>
        </is>
      </c>
    </row>
    <row r="9">
      <c r="A9" s="4" t="inlineStr">
        <is>
          <t>Warrant to purchase common stock outstanding</t>
        </is>
      </c>
      <c r="B9" s="5" t="n">
        <v>13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eviously Issued Financial Statements - Schedule of Adjusted Consolidated Balance Sheet (Details) - USD ($) $ in Thousands</t>
        </is>
      </c>
      <c r="B1" s="2" t="inlineStr">
        <is>
          <t>Mar. 31, 2021</t>
        </is>
      </c>
      <c r="C1" s="2" t="inlineStr">
        <is>
          <t>Dec. 31, 2020</t>
        </is>
      </c>
      <c r="D1" s="2" t="inlineStr">
        <is>
          <t>Mar. 31, 2020</t>
        </is>
      </c>
      <c r="E1" s="2" t="inlineStr">
        <is>
          <t>Dec. 31, 2019</t>
        </is>
      </c>
    </row>
    <row r="2">
      <c r="A2" s="4" t="inlineStr">
        <is>
          <t>Other non-current liabilities</t>
        </is>
      </c>
      <c r="B2" s="6" t="n">
        <v>107644</v>
      </c>
      <c r="C2" s="6" t="n">
        <v>96621</v>
      </c>
    </row>
    <row r="3">
      <c r="A3" s="4" t="inlineStr">
        <is>
          <t>Total liabilities</t>
        </is>
      </c>
      <c r="B3" s="5" t="n">
        <v>2371232</v>
      </c>
      <c r="C3" s="5" t="n">
        <v>2448389</v>
      </c>
    </row>
    <row r="4">
      <c r="A4" s="4" t="inlineStr">
        <is>
          <t>Additional paid in capital</t>
        </is>
      </c>
      <c r="C4" s="5" t="n">
        <v>212103</v>
      </c>
    </row>
    <row r="5">
      <c r="A5" s="4" t="inlineStr">
        <is>
          <t>Accumulated deficit</t>
        </is>
      </c>
      <c r="B5" s="5" t="n">
        <v>-44389</v>
      </c>
      <c r="C5" s="5" t="n">
        <v>-29653</v>
      </c>
    </row>
    <row r="6">
      <c r="A6" s="4" t="inlineStr">
        <is>
          <t>Total equity</t>
        </is>
      </c>
      <c r="B6" s="6" t="n">
        <v>179322</v>
      </c>
      <c r="C6" s="5" t="n">
        <v>191420</v>
      </c>
      <c r="D6" s="6" t="n">
        <v>197519</v>
      </c>
      <c r="E6" s="6" t="n">
        <v>194890</v>
      </c>
    </row>
    <row r="7">
      <c r="A7" s="4" t="inlineStr">
        <is>
          <t>As Previously Reported [Member]</t>
        </is>
      </c>
    </row>
    <row r="8">
      <c r="A8" s="4" t="inlineStr">
        <is>
          <t>Other non-current liabilities</t>
        </is>
      </c>
      <c r="C8" s="5" t="n">
        <v>70166</v>
      </c>
    </row>
    <row r="9">
      <c r="A9" s="4" t="inlineStr">
        <is>
          <t>Total liabilities</t>
        </is>
      </c>
      <c r="C9" s="5" t="n">
        <v>2421934</v>
      </c>
    </row>
    <row r="10">
      <c r="A10" s="4" t="inlineStr">
        <is>
          <t>Additional paid in capital</t>
        </is>
      </c>
      <c r="C10" s="5" t="n">
        <v>239081</v>
      </c>
    </row>
    <row r="11">
      <c r="A11" s="4" t="inlineStr">
        <is>
          <t>Accumulated deficit</t>
        </is>
      </c>
      <c r="C11" s="5" t="n">
        <v>-30176</v>
      </c>
    </row>
    <row r="12">
      <c r="A12" s="4" t="inlineStr">
        <is>
          <t>Total equity</t>
        </is>
      </c>
      <c r="C12" s="5" t="n">
        <v>217875</v>
      </c>
    </row>
    <row r="13">
      <c r="A13" s="4" t="inlineStr">
        <is>
          <t>Adjustment [Member]</t>
        </is>
      </c>
    </row>
    <row r="14">
      <c r="A14" s="4" t="inlineStr">
        <is>
          <t>Other non-current liabilities</t>
        </is>
      </c>
      <c r="C14" s="5" t="n">
        <v>26455</v>
      </c>
    </row>
    <row r="15">
      <c r="A15" s="4" t="inlineStr">
        <is>
          <t>Total liabilities</t>
        </is>
      </c>
      <c r="C15" s="5" t="n">
        <v>26455</v>
      </c>
    </row>
    <row r="16">
      <c r="A16" s="4" t="inlineStr">
        <is>
          <t>Additional paid in capital</t>
        </is>
      </c>
      <c r="C16" s="5" t="n">
        <v>-26978</v>
      </c>
    </row>
    <row r="17">
      <c r="A17" s="4" t="inlineStr">
        <is>
          <t>Accumulated deficit</t>
        </is>
      </c>
      <c r="C17" s="5" t="n">
        <v>523</v>
      </c>
    </row>
    <row r="18">
      <c r="A18" s="4" t="inlineStr">
        <is>
          <t>Total equity</t>
        </is>
      </c>
      <c r="C18" s="6" t="n">
        <v>-264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40" customWidth="1" min="2" max="2"/>
  </cols>
  <sheetData>
    <row r="1">
      <c r="A1" s="1" t="inlineStr">
        <is>
          <t>Significant Events - Additional Information (Details) $ in Millions</t>
        </is>
      </c>
      <c r="B1" s="2" t="inlineStr">
        <is>
          <t>3 Months Ended</t>
        </is>
      </c>
    </row>
    <row r="2">
      <c r="B2" s="2" t="inlineStr">
        <is>
          <t>Mar. 31, 2021USD ($)StoresAndGasStation</t>
        </is>
      </c>
    </row>
    <row r="3">
      <c r="A3" s="3" t="inlineStr">
        <is>
          <t>Business Acquisition [Line Items]</t>
        </is>
      </c>
    </row>
    <row r="4">
      <c r="A4" s="4" t="inlineStr">
        <is>
          <t>Date of Acquisition Agreement</t>
        </is>
      </c>
      <c r="B4" s="4" t="inlineStr">
        <is>
          <t>Mar. 8,
		2021</t>
        </is>
      </c>
    </row>
    <row r="5">
      <c r="A5" s="4" t="inlineStr">
        <is>
          <t>Number of Businesses Yet to Be Acquired | StoresAndGasStation</t>
        </is>
      </c>
      <c r="B5" s="5" t="n">
        <v>60</v>
      </c>
    </row>
    <row r="6">
      <c r="A6" s="4" t="inlineStr">
        <is>
          <t>Payments to acquire businesses | $</t>
        </is>
      </c>
      <c r="B6" s="6" t="n">
        <v>102</v>
      </c>
    </row>
    <row r="7">
      <c r="A7" s="4" t="inlineStr">
        <is>
          <t>Ownership</t>
        </is>
      </c>
    </row>
    <row r="8">
      <c r="A8" s="3" t="inlineStr">
        <is>
          <t>Business Acquisition [Line Items]</t>
        </is>
      </c>
    </row>
    <row r="9">
      <c r="A9" s="4" t="inlineStr">
        <is>
          <t>Number of Businesses Yet to Be Acquired | StoresAndGasStation</t>
        </is>
      </c>
      <c r="B9" s="5" t="n">
        <v>26</v>
      </c>
    </row>
    <row r="10">
      <c r="A10" s="4" t="inlineStr">
        <is>
          <t>Payments to acquire businesses | $</t>
        </is>
      </c>
      <c r="B10" s="6" t="n">
        <v>92</v>
      </c>
    </row>
    <row r="11">
      <c r="A11" s="4" t="inlineStr">
        <is>
          <t>Period After Which Can Acquire Ownership</t>
        </is>
      </c>
      <c r="B11"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Additional Information) (Details) - Subsequent Event [Member] - USD ($) $ in Billions</t>
        </is>
      </c>
      <c r="B1" s="2" t="inlineStr">
        <is>
          <t>May 03, 2021</t>
        </is>
      </c>
      <c r="C1" s="2" t="inlineStr">
        <is>
          <t>Apr. 30, 2021</t>
        </is>
      </c>
    </row>
    <row r="2">
      <c r="A2" s="4" t="inlineStr">
        <is>
          <t>GPM [Member]</t>
        </is>
      </c>
    </row>
    <row r="3">
      <c r="A3" s="3" t="inlineStr">
        <is>
          <t>Subsequent Event [Line Items]</t>
        </is>
      </c>
    </row>
    <row r="4">
      <c r="A4" s="4" t="inlineStr">
        <is>
          <t>Ownership percentage</t>
        </is>
      </c>
      <c r="C4" s="4" t="inlineStr">
        <is>
          <t>99.71%</t>
        </is>
      </c>
    </row>
    <row r="5">
      <c r="A5" s="4" t="inlineStr">
        <is>
          <t>Oak Street [Member]</t>
        </is>
      </c>
    </row>
    <row r="6">
      <c r="A6" s="3" t="inlineStr">
        <is>
          <t>Subsequent Event [Line Items]</t>
        </is>
      </c>
    </row>
    <row r="7">
      <c r="A7" s="4" t="inlineStr">
        <is>
          <t>Real estate funding</t>
        </is>
      </c>
      <c r="B7"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 width="36" customWidth="1" min="7" max="7"/>
    <col width="34" customWidth="1" min="8" max="8"/>
  </cols>
  <sheetData>
    <row r="1">
      <c r="A1" s="1" t="inlineStr">
        <is>
          <t>Condensed Consolidated Statements of Changes in Equity (Unaudited) - USD ($) shares in Thousands,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c r="G1" s="2" t="inlineStr">
        <is>
          <t>Total Shareholders' Equity [Member]</t>
        </is>
      </c>
      <c r="H1" s="2" t="inlineStr">
        <is>
          <t>Non-controlling Interest [Member]</t>
        </is>
      </c>
    </row>
    <row r="2">
      <c r="A2" s="4" t="inlineStr">
        <is>
          <t>Balance at Dec. 31, 2019</t>
        </is>
      </c>
      <c r="B2" s="6" t="n">
        <v>194890</v>
      </c>
      <c r="C2" s="6" t="n">
        <v>6</v>
      </c>
      <c r="D2" s="6" t="n">
        <v>104686</v>
      </c>
      <c r="E2" s="6" t="n">
        <v>4444</v>
      </c>
      <c r="F2" s="6" t="n">
        <v>-43363</v>
      </c>
      <c r="G2" s="6" t="n">
        <v>65773</v>
      </c>
      <c r="H2" s="6" t="n">
        <v>129117</v>
      </c>
    </row>
    <row r="3">
      <c r="A3" s="4" t="inlineStr">
        <is>
          <t>Balance, shares at Dec. 31, 2019</t>
        </is>
      </c>
      <c r="C3" s="5" t="n">
        <v>65541</v>
      </c>
    </row>
    <row r="4">
      <c r="A4" s="4" t="inlineStr">
        <is>
          <t>Share-based compensation</t>
        </is>
      </c>
      <c r="B4" s="5" t="n">
        <v>127</v>
      </c>
      <c r="D4" s="5" t="n">
        <v>127</v>
      </c>
      <c r="G4" s="5" t="n">
        <v>127</v>
      </c>
    </row>
    <row r="5">
      <c r="A5" s="4" t="inlineStr">
        <is>
          <t>Conversion of convertible bonds</t>
        </is>
      </c>
      <c r="B5" s="5" t="n">
        <v>26</v>
      </c>
      <c r="D5" s="5" t="n">
        <v>26</v>
      </c>
      <c r="G5" s="5" t="n">
        <v>26</v>
      </c>
    </row>
    <row r="6">
      <c r="A6" s="4" t="inlineStr">
        <is>
          <t>Conversion of convertible bonds, shares</t>
        </is>
      </c>
      <c r="C6" s="5" t="n">
        <v>6</v>
      </c>
    </row>
    <row r="7">
      <c r="A7" s="4" t="inlineStr">
        <is>
          <t>Transactions with non-controlling interests</t>
        </is>
      </c>
      <c r="B7" s="5" t="n">
        <v>19417</v>
      </c>
      <c r="D7" s="5" t="n">
        <v>-777</v>
      </c>
      <c r="G7" s="5" t="n">
        <v>-777</v>
      </c>
      <c r="H7" s="5" t="n">
        <v>20194</v>
      </c>
    </row>
    <row r="8">
      <c r="A8" s="4" t="inlineStr">
        <is>
          <t>Distributions to non-controlling interests</t>
        </is>
      </c>
      <c r="B8" s="5" t="n">
        <v>-2375</v>
      </c>
      <c r="H8" s="5" t="n">
        <v>-2375</v>
      </c>
    </row>
    <row r="9">
      <c r="A9" s="4" t="inlineStr">
        <is>
          <t>Other comprehensive loss</t>
        </is>
      </c>
      <c r="B9" s="5" t="n">
        <v>-1709</v>
      </c>
      <c r="E9" s="5" t="n">
        <v>-1709</v>
      </c>
      <c r="G9" s="5" t="n">
        <v>-1709</v>
      </c>
    </row>
    <row r="10">
      <c r="A10" s="4" t="inlineStr">
        <is>
          <t>Net (loss) income</t>
        </is>
      </c>
      <c r="B10" s="5" t="n">
        <v>-12857</v>
      </c>
      <c r="F10" s="5" t="n">
        <v>-10456</v>
      </c>
      <c r="G10" s="5" t="n">
        <v>-10456</v>
      </c>
      <c r="H10" s="5" t="n">
        <v>-2401</v>
      </c>
    </row>
    <row r="11">
      <c r="A11" s="4" t="inlineStr">
        <is>
          <t>Balance at Mar. 31, 2020</t>
        </is>
      </c>
      <c r="B11" s="5" t="n">
        <v>197519</v>
      </c>
      <c r="C11" s="6" t="n">
        <v>6</v>
      </c>
      <c r="D11" s="5" t="n">
        <v>104062</v>
      </c>
      <c r="E11" s="5" t="n">
        <v>2735</v>
      </c>
      <c r="F11" s="5" t="n">
        <v>-53819</v>
      </c>
      <c r="G11" s="5" t="n">
        <v>52984</v>
      </c>
      <c r="H11" s="5" t="n">
        <v>144535</v>
      </c>
    </row>
    <row r="12">
      <c r="A12" s="4" t="inlineStr">
        <is>
          <t>Balance, shares at Mar. 31, 2020</t>
        </is>
      </c>
      <c r="C12" s="5" t="n">
        <v>65547</v>
      </c>
    </row>
    <row r="13">
      <c r="A13" s="4" t="inlineStr">
        <is>
          <t>Balance at Dec. 31, 2020</t>
        </is>
      </c>
      <c r="B13" s="5" t="n">
        <v>191420</v>
      </c>
      <c r="C13" s="6" t="n">
        <v>12</v>
      </c>
      <c r="D13" s="5" t="n">
        <v>212103</v>
      </c>
      <c r="E13" s="5" t="n">
        <v>9119</v>
      </c>
      <c r="F13" s="5" t="n">
        <v>-29653</v>
      </c>
      <c r="G13" s="5" t="n">
        <v>191581</v>
      </c>
      <c r="H13" s="5" t="n">
        <v>-161</v>
      </c>
    </row>
    <row r="14">
      <c r="A14" s="4" t="inlineStr">
        <is>
          <t>Balance, shares at Dec. 31, 2020</t>
        </is>
      </c>
      <c r="C14" s="5" t="n">
        <v>124132</v>
      </c>
    </row>
    <row r="15">
      <c r="A15" s="4" t="inlineStr">
        <is>
          <t>Share-based compensation</t>
        </is>
      </c>
      <c r="B15" s="5" t="n">
        <v>1026</v>
      </c>
      <c r="D15" s="5" t="n">
        <v>1026</v>
      </c>
      <c r="G15" s="5" t="n">
        <v>1026</v>
      </c>
    </row>
    <row r="16">
      <c r="A16" s="4" t="inlineStr">
        <is>
          <t>Distributions to non-controlling interests</t>
        </is>
      </c>
      <c r="B16" s="5" t="n">
        <v>-60</v>
      </c>
      <c r="H16" s="5" t="n">
        <v>-60</v>
      </c>
    </row>
    <row r="17">
      <c r="A17" s="4" t="inlineStr">
        <is>
          <t>Dividends on redeemable preferred stock</t>
        </is>
      </c>
      <c r="B17" s="5" t="n">
        <v>-1402</v>
      </c>
      <c r="D17" s="5" t="n">
        <v>-1402</v>
      </c>
      <c r="G17" s="5" t="n">
        <v>-1402</v>
      </c>
      <c r="H17" s="5" t="n">
        <v>-1402</v>
      </c>
    </row>
    <row r="18">
      <c r="A18" s="4" t="inlineStr">
        <is>
          <t>Issuance of shares</t>
        </is>
      </c>
      <c r="B18" s="5" t="n">
        <v>3000</v>
      </c>
      <c r="D18" s="5" t="n">
        <v>3000</v>
      </c>
      <c r="G18" s="5" t="n">
        <v>3000</v>
      </c>
    </row>
    <row r="19">
      <c r="A19" s="4" t="inlineStr">
        <is>
          <t>Issuance of shares, shares</t>
        </is>
      </c>
      <c r="C19" s="5" t="n">
        <v>296</v>
      </c>
    </row>
    <row r="20">
      <c r="A20" s="4" t="inlineStr">
        <is>
          <t>Net (loss) income</t>
        </is>
      </c>
      <c r="B20" s="5" t="n">
        <v>-14662</v>
      </c>
      <c r="F20" s="5" t="n">
        <v>-14736</v>
      </c>
      <c r="G20" s="5" t="n">
        <v>-14736</v>
      </c>
      <c r="H20" s="5" t="n">
        <v>74</v>
      </c>
    </row>
    <row r="21">
      <c r="A21" s="4" t="inlineStr">
        <is>
          <t>Balance at Mar. 31, 2021</t>
        </is>
      </c>
      <c r="B21" s="6" t="n">
        <v>179322</v>
      </c>
      <c r="C21" s="6" t="n">
        <v>12</v>
      </c>
      <c r="D21" s="6" t="n">
        <v>214727</v>
      </c>
      <c r="E21" s="6" t="n">
        <v>9119</v>
      </c>
      <c r="F21" s="6" t="n">
        <v>-44389</v>
      </c>
      <c r="G21" s="6" t="n">
        <v>179469</v>
      </c>
      <c r="H21" s="6" t="n">
        <v>-147</v>
      </c>
    </row>
    <row r="22">
      <c r="A22" s="4" t="inlineStr">
        <is>
          <t>Balance, shares at Mar. 31, 2021</t>
        </is>
      </c>
      <c r="C22" s="5" t="n">
        <v>1244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4662</v>
      </c>
      <c r="C4" s="6" t="n">
        <v>-12857</v>
      </c>
    </row>
    <row r="5">
      <c r="A5" s="3" t="inlineStr">
        <is>
          <t>Adjustments to reconcile net loss to net cash provided by operating activities:</t>
        </is>
      </c>
    </row>
    <row r="6">
      <c r="A6" s="4" t="inlineStr">
        <is>
          <t>Depreciation and amortization</t>
        </is>
      </c>
      <c r="B6" s="5" t="n">
        <v>24242</v>
      </c>
      <c r="C6" s="5" t="n">
        <v>17071</v>
      </c>
    </row>
    <row r="7">
      <c r="A7" s="4" t="inlineStr">
        <is>
          <t>Deferred income taxes</t>
        </is>
      </c>
      <c r="B7" s="5" t="n">
        <v>-1843</v>
      </c>
      <c r="C7" s="5" t="n">
        <v>389</v>
      </c>
    </row>
    <row r="8">
      <c r="A8" s="4" t="inlineStr">
        <is>
          <t>Loss on disposal of assets and impairment charges</t>
        </is>
      </c>
      <c r="B8" s="5" t="n">
        <v>1375</v>
      </c>
      <c r="C8" s="5" t="n">
        <v>3382</v>
      </c>
    </row>
    <row r="9">
      <c r="A9" s="4" t="inlineStr">
        <is>
          <t>Foreign currency gain</t>
        </is>
      </c>
      <c r="B9" s="5" t="n">
        <v>-1042</v>
      </c>
      <c r="C9" s="5" t="n">
        <v>-2874</v>
      </c>
    </row>
    <row r="10">
      <c r="A10" s="4" t="inlineStr">
        <is>
          <t>Amortization of deferred financing costs, debt discount and premium</t>
        </is>
      </c>
      <c r="B10" s="5" t="n">
        <v>-185</v>
      </c>
      <c r="C10" s="5" t="n">
        <v>1780</v>
      </c>
    </row>
    <row r="11">
      <c r="A11" s="4" t="inlineStr">
        <is>
          <t>Amortization of deferred income</t>
        </is>
      </c>
      <c r="B11" s="5" t="n">
        <v>-2484</v>
      </c>
      <c r="C11" s="5" t="n">
        <v>-2380</v>
      </c>
    </row>
    <row r="12">
      <c r="A12" s="4" t="inlineStr">
        <is>
          <t>Accretion of asset retirement obligation</t>
        </is>
      </c>
      <c r="B12" s="5" t="n">
        <v>445</v>
      </c>
      <c r="C12" s="5" t="n">
        <v>327</v>
      </c>
    </row>
    <row r="13">
      <c r="A13" s="4" t="inlineStr">
        <is>
          <t>Non-cash rent</t>
        </is>
      </c>
      <c r="B13" s="5" t="n">
        <v>1771</v>
      </c>
      <c r="C13" s="5" t="n">
        <v>1801</v>
      </c>
    </row>
    <row r="14">
      <c r="A14" s="4" t="inlineStr">
        <is>
          <t>Charges to allowance for credit losses</t>
        </is>
      </c>
      <c r="B14" s="5" t="n">
        <v>141</v>
      </c>
      <c r="C14" s="5" t="n">
        <v>49</v>
      </c>
    </row>
    <row r="15">
      <c r="A15" s="4" t="inlineStr">
        <is>
          <t>Loss from equity investment</t>
        </is>
      </c>
      <c r="B15" s="5" t="n">
        <v>6</v>
      </c>
      <c r="C15" s="5" t="n">
        <v>233</v>
      </c>
    </row>
    <row r="16">
      <c r="A16" s="4" t="inlineStr">
        <is>
          <t>Share-based compensation</t>
        </is>
      </c>
      <c r="B16" s="5" t="n">
        <v>1026</v>
      </c>
      <c r="C16" s="5" t="n">
        <v>127</v>
      </c>
    </row>
    <row r="17">
      <c r="A17" s="4" t="inlineStr">
        <is>
          <t>Fair value adjustment of financial assets and liabilities</t>
        </is>
      </c>
      <c r="B17" s="5" t="n">
        <v>11049</v>
      </c>
      <c r="C17" s="5" t="n">
        <v>-418</v>
      </c>
    </row>
    <row r="18">
      <c r="A18" s="4" t="inlineStr">
        <is>
          <t>Other operating activities, net</t>
        </is>
      </c>
      <c r="B18" s="5" t="n">
        <v>224</v>
      </c>
    </row>
    <row r="19">
      <c r="A19" s="3" t="inlineStr">
        <is>
          <t>Changes in assets and liabilities:</t>
        </is>
      </c>
    </row>
    <row r="20">
      <c r="A20" s="4" t="inlineStr">
        <is>
          <t>(Increase) decrease in trade receivables</t>
        </is>
      </c>
      <c r="B20" s="5" t="n">
        <v>-10798</v>
      </c>
      <c r="C20" s="5" t="n">
        <v>7732</v>
      </c>
    </row>
    <row r="21">
      <c r="A21" s="4" t="inlineStr">
        <is>
          <t>(Increase) decrease in inventory</t>
        </is>
      </c>
      <c r="B21" s="5" t="n">
        <v>-7437</v>
      </c>
      <c r="C21" s="5" t="n">
        <v>17402</v>
      </c>
    </row>
    <row r="22">
      <c r="A22" s="4" t="inlineStr">
        <is>
          <t>Decrease in other assets</t>
        </is>
      </c>
      <c r="B22" s="5" t="n">
        <v>7688</v>
      </c>
      <c r="C22" s="5" t="n">
        <v>4737</v>
      </c>
    </row>
    <row r="23">
      <c r="A23" s="4" t="inlineStr">
        <is>
          <t>Increase (decrease) in accounts payable</t>
        </is>
      </c>
      <c r="B23" s="5" t="n">
        <v>17309</v>
      </c>
      <c r="C23" s="5" t="n">
        <v>-10996</v>
      </c>
    </row>
    <row r="24">
      <c r="A24" s="4" t="inlineStr">
        <is>
          <t>Decrease in other current liabilities</t>
        </is>
      </c>
      <c r="B24" s="5" t="n">
        <v>-15829</v>
      </c>
      <c r="C24" s="5" t="n">
        <v>-966</v>
      </c>
    </row>
    <row r="25">
      <c r="A25" s="4" t="inlineStr">
        <is>
          <t>Decrease in asset retirement obligation</t>
        </is>
      </c>
      <c r="B25" s="5" t="n">
        <v>-89</v>
      </c>
      <c r="C25" s="5" t="n">
        <v>-36</v>
      </c>
    </row>
    <row r="26">
      <c r="A26" s="4" t="inlineStr">
        <is>
          <t>Increase (decrease) in non-current liabilities</t>
        </is>
      </c>
      <c r="B26" s="5" t="n">
        <v>369</v>
      </c>
      <c r="C26" s="5" t="n">
        <v>-591</v>
      </c>
    </row>
    <row r="27">
      <c r="A27" s="4" t="inlineStr">
        <is>
          <t>Net cash provided by operating activities</t>
        </is>
      </c>
      <c r="B27" s="5" t="n">
        <v>11276</v>
      </c>
      <c r="C27" s="5" t="n">
        <v>23912</v>
      </c>
    </row>
    <row r="28">
      <c r="A28" s="3" t="inlineStr">
        <is>
          <t>Cash flows from investing activities:</t>
        </is>
      </c>
    </row>
    <row r="29">
      <c r="A29" s="4" t="inlineStr">
        <is>
          <t>Purchase of property and equipment</t>
        </is>
      </c>
      <c r="B29" s="5" t="n">
        <v>-17525</v>
      </c>
      <c r="C29" s="5" t="n">
        <v>-12048</v>
      </c>
    </row>
    <row r="30">
      <c r="A30" s="4" t="inlineStr">
        <is>
          <t>Purchase of intangible assets</t>
        </is>
      </c>
      <c r="C30" s="5" t="n">
        <v>-30</v>
      </c>
    </row>
    <row r="31">
      <c r="A31" s="4" t="inlineStr">
        <is>
          <t>Proceeds from sale of property and equipment</t>
        </is>
      </c>
      <c r="B31" s="5" t="n">
        <v>880</v>
      </c>
    </row>
    <row r="32">
      <c r="A32" s="4" t="inlineStr">
        <is>
          <t>Business acquisitions, net of cash</t>
        </is>
      </c>
      <c r="C32" s="5" t="n">
        <v>-320</v>
      </c>
    </row>
    <row r="33">
      <c r="A33" s="4" t="inlineStr">
        <is>
          <t>Loans to equity investment</t>
        </is>
      </c>
      <c r="C33" s="5" t="n">
        <v>-143</v>
      </c>
    </row>
    <row r="34">
      <c r="A34" s="4" t="inlineStr">
        <is>
          <t>Net cash used in investing activities</t>
        </is>
      </c>
      <c r="B34" s="5" t="n">
        <v>-16645</v>
      </c>
      <c r="C34" s="5" t="n">
        <v>-12541</v>
      </c>
    </row>
    <row r="35">
      <c r="A35" s="3" t="inlineStr">
        <is>
          <t>Cash flows from financing activities:</t>
        </is>
      </c>
    </row>
    <row r="36">
      <c r="A36" s="4" t="inlineStr">
        <is>
          <t>Lines of credit, net</t>
        </is>
      </c>
      <c r="C36" s="5" t="n">
        <v>-39364</v>
      </c>
    </row>
    <row r="37">
      <c r="A37" s="4" t="inlineStr">
        <is>
          <t>Repayment of related-party loans</t>
        </is>
      </c>
      <c r="C37" s="5" t="n">
        <v>-4517</v>
      </c>
    </row>
    <row r="38">
      <c r="A38" s="4" t="inlineStr">
        <is>
          <t>Receipt of long-term debt, net</t>
        </is>
      </c>
      <c r="B38" s="5" t="n">
        <v>1115</v>
      </c>
      <c r="C38" s="5" t="n">
        <v>156694</v>
      </c>
    </row>
    <row r="39">
      <c r="A39" s="4" t="inlineStr">
        <is>
          <t>Repayment of debt</t>
        </is>
      </c>
      <c r="B39" s="5" t="n">
        <v>-75963</v>
      </c>
      <c r="C39" s="5" t="n">
        <v>-41722</v>
      </c>
    </row>
    <row r="40">
      <c r="A40" s="4" t="inlineStr">
        <is>
          <t>Principal payments on financing leases</t>
        </is>
      </c>
      <c r="B40" s="5" t="n">
        <v>-1990</v>
      </c>
      <c r="C40" s="5" t="n">
        <v>-2124</v>
      </c>
    </row>
    <row r="41">
      <c r="A41" s="4" t="inlineStr">
        <is>
          <t>Investment of non-controlling interest in subsidiary</t>
        </is>
      </c>
      <c r="C41" s="5" t="n">
        <v>19325</v>
      </c>
    </row>
    <row r="42">
      <c r="A42" s="4" t="inlineStr">
        <is>
          <t>Payment of Merger Transaction issuance costs</t>
        </is>
      </c>
      <c r="B42" s="5" t="n">
        <v>-4686</v>
      </c>
    </row>
    <row r="43">
      <c r="A43" s="4" t="inlineStr">
        <is>
          <t>Dividends paid on redeemable preferred stock</t>
        </is>
      </c>
      <c r="B43" s="5" t="n">
        <v>-1559</v>
      </c>
    </row>
    <row r="44">
      <c r="A44" s="4" t="inlineStr">
        <is>
          <t>Distributions to non-controlling interests</t>
        </is>
      </c>
      <c r="B44" s="5" t="n">
        <v>-60</v>
      </c>
      <c r="C44" s="5" t="n">
        <v>-2375</v>
      </c>
    </row>
    <row r="45">
      <c r="A45" s="4" t="inlineStr">
        <is>
          <t>Net cash (used in) provided by financing activities</t>
        </is>
      </c>
      <c r="B45" s="5" t="n">
        <v>-83143</v>
      </c>
      <c r="C45" s="5" t="n">
        <v>85917</v>
      </c>
    </row>
    <row r="46">
      <c r="A46" s="4" t="inlineStr">
        <is>
          <t>Effect of exchange rate on cash and cash equivalents and restricted cash</t>
        </is>
      </c>
      <c r="B46" s="5" t="n">
        <v>-88512</v>
      </c>
      <c r="C46" s="5" t="n">
        <v>-97288</v>
      </c>
    </row>
    <row r="47">
      <c r="A47" s="4" t="inlineStr">
        <is>
          <t>Net (decrease) increase in cash and cash equivalents and restricted cash</t>
        </is>
      </c>
      <c r="B47" s="5" t="n">
        <v>-1462</v>
      </c>
      <c r="C47" s="5" t="n">
        <v>1306</v>
      </c>
    </row>
    <row r="48">
      <c r="A48" s="4" t="inlineStr">
        <is>
          <t>Cash and cash equivalents and restricted cash, beginning of period</t>
        </is>
      </c>
      <c r="B48" s="5" t="n">
        <v>312977</v>
      </c>
      <c r="C48" s="5" t="n">
        <v>52763</v>
      </c>
    </row>
    <row r="49">
      <c r="A49" s="4" t="inlineStr">
        <is>
          <t>Cash and cash equivalents and restricted cash, end of period</t>
        </is>
      </c>
      <c r="B49" s="5" t="n">
        <v>223003</v>
      </c>
      <c r="C49" s="5" t="n">
        <v>148745</v>
      </c>
    </row>
    <row r="50">
      <c r="A50" s="3" t="inlineStr">
        <is>
          <t>Reconciliation of cash and cash equivalents and restricted cash</t>
        </is>
      </c>
    </row>
    <row r="51">
      <c r="A51" s="4" t="inlineStr">
        <is>
          <t>Cash and cash equivalents, beginning of period</t>
        </is>
      </c>
      <c r="B51" s="5" t="n">
        <v>293666</v>
      </c>
      <c r="C51" s="5" t="n">
        <v>32117</v>
      </c>
    </row>
    <row r="52">
      <c r="A52" s="4" t="inlineStr">
        <is>
          <t>Restricted cash, beginning of period</t>
        </is>
      </c>
      <c r="B52" s="5" t="n">
        <v>16529</v>
      </c>
      <c r="C52" s="5" t="n">
        <v>14423</v>
      </c>
    </row>
    <row r="53">
      <c r="A53" s="4" t="inlineStr">
        <is>
          <t>Restricted cash with respect to bonds, beginning of period</t>
        </is>
      </c>
      <c r="B53" s="5" t="n">
        <v>2782</v>
      </c>
      <c r="C53" s="5" t="n">
        <v>6223</v>
      </c>
    </row>
    <row r="54">
      <c r="A54" s="4" t="inlineStr">
        <is>
          <t>Cash and cash equivalents, end of period</t>
        </is>
      </c>
      <c r="B54" s="5" t="n">
        <v>204986</v>
      </c>
      <c r="C54" s="5" t="n">
        <v>128513</v>
      </c>
    </row>
    <row r="55">
      <c r="A55" s="4" t="inlineStr">
        <is>
          <t>Restricted cash, end of period</t>
        </is>
      </c>
      <c r="B55" s="5" t="n">
        <v>18017</v>
      </c>
      <c r="C55" s="5" t="n">
        <v>12609</v>
      </c>
    </row>
    <row r="56">
      <c r="A56" s="4" t="inlineStr">
        <is>
          <t>Restricted cash with respect to bonds, end of period</t>
        </is>
      </c>
      <c r="C56" s="5" t="n">
        <v>7623</v>
      </c>
    </row>
    <row r="57">
      <c r="A57" s="3" t="inlineStr">
        <is>
          <t>Supplementary cash flow information:</t>
        </is>
      </c>
    </row>
    <row r="58">
      <c r="A58" s="4" t="inlineStr">
        <is>
          <t>Cash received for interest</t>
        </is>
      </c>
      <c r="B58" s="5" t="n">
        <v>55</v>
      </c>
      <c r="C58" s="5" t="n">
        <v>403</v>
      </c>
    </row>
    <row r="59">
      <c r="A59" s="4" t="inlineStr">
        <is>
          <t>Cash paid for interest</t>
        </is>
      </c>
      <c r="B59" s="5" t="n">
        <v>18057</v>
      </c>
      <c r="C59" s="5" t="n">
        <v>8083</v>
      </c>
    </row>
    <row r="60">
      <c r="A60" s="4" t="inlineStr">
        <is>
          <t>Cash received for taxes</t>
        </is>
      </c>
      <c r="B60" s="5" t="n">
        <v>9</v>
      </c>
      <c r="C60" s="5" t="n">
        <v>67</v>
      </c>
    </row>
    <row r="61">
      <c r="A61" s="4" t="inlineStr">
        <is>
          <t>Cash paid for taxes</t>
        </is>
      </c>
      <c r="B61" s="5" t="n">
        <v>72</v>
      </c>
      <c r="C61" s="5" t="n">
        <v>226</v>
      </c>
    </row>
    <row r="62">
      <c r="A62" s="3" t="inlineStr">
        <is>
          <t>Supplementary noncash activities:</t>
        </is>
      </c>
    </row>
    <row r="63">
      <c r="A63" s="4" t="inlineStr">
        <is>
          <t>Prepaid insurance premiums financed through notes payable</t>
        </is>
      </c>
      <c r="B63" s="5" t="n">
        <v>2171</v>
      </c>
      <c r="C63" s="5" t="n">
        <v>2872</v>
      </c>
    </row>
    <row r="64">
      <c r="A64" s="4" t="inlineStr">
        <is>
          <t>Purchases of equipment in accounts payable and accrued expenses</t>
        </is>
      </c>
      <c r="B64" s="5" t="n">
        <v>3715</v>
      </c>
      <c r="C64" s="5" t="n">
        <v>3310</v>
      </c>
    </row>
    <row r="65">
      <c r="A65" s="4" t="inlineStr">
        <is>
          <t>Purchase of property and equipment under leases</t>
        </is>
      </c>
      <c r="B65" s="5" t="n">
        <v>11534</v>
      </c>
      <c r="C65" s="5" t="n">
        <v>2448</v>
      </c>
    </row>
    <row r="66">
      <c r="A66" s="4" t="inlineStr">
        <is>
          <t>Disposals of leases of property and equipment</t>
        </is>
      </c>
      <c r="B66" s="5" t="n">
        <v>2254</v>
      </c>
      <c r="C66" s="5" t="n">
        <v>1447</v>
      </c>
    </row>
    <row r="67">
      <c r="A67" s="4" t="inlineStr">
        <is>
          <t>Issuance of shares</t>
        </is>
      </c>
      <c r="B67" s="6" t="n">
        <v>3000</v>
      </c>
    </row>
    <row r="68">
      <c r="A68" s="4" t="inlineStr">
        <is>
          <t>Receipt of related-party receivable payment offset by related-party loan payments</t>
        </is>
      </c>
      <c r="C68" s="6" t="n">
        <v>71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1</t>
        </is>
      </c>
    </row>
    <row r="3">
      <c r="A3" s="3" t="inlineStr">
        <is>
          <t>Accounting Policies [Abstract]</t>
        </is>
      </c>
    </row>
    <row r="4">
      <c r="A4" s="4" t="inlineStr">
        <is>
          <t>General</t>
        </is>
      </c>
      <c r="B4" s="4" t="inlineStr">
        <is>
          <t xml:space="preserve">1. General ARKO Corp. (the “Company”) is a Delaware corporation whose common stock, par value $ 0.0001 per share (“common stock”) and publicly-traded warrants were registered to trade on the Nasdaq Stock Market on December 22, 2020 and commenced trading on December 23, 2020. The Company’s common stock is also listed on the Tel Aviv Stock Exchange. On September 8, 2020, the Company (a newly-formed company) entered into a business combination agreement, as amended on November 18, 2020 (the “Merger Agreement”), together with Arko Holdings Ltd. (“Arko Holdings”), Haymaker Acquisition Corp. II, a Delaware corporation and special purpose acquisition company (“Haymaker”), and additional newly-formed wholly owned subsidiaries of Haymaker that were formed in order to enable the consummation of the merger transaction (the “Merger Transaction”). Arko Holdings is a corporation incorporated in Israel, whose securities were listed on the Tel Aviv Stock Exchange prior to the consummation of the Merger Transaction and which held a majority of the outstanding equity of GPM Investments, LLC, a Delaware limited liability company (“GPM”). On December 22, 2020, the Merger Transaction was consummated (the “Merger Closing Date”), following which Arko Holdings and Haymaker became wholly owned subsidiaries of the Company. The Company’s operations are primarily performed by its subsidiary, GPM, which became a wholly owned subsidiary, indirectly, upon consummation of the Merger Transaction. GPM is engaged directly and through fully owned and controlled subsidiaries (directly or indirectly) in retail activity, which includes the operations of a chain of convenience stores, most of which include adjacent gas stations, and in wholesale activity, which includes the supply of fuel to gas stations operated by third parties. As of March 31, 2021, GPM’s activity included the self-operation of 1,324 sites and the supply of fuel to 1,625 gas stations operated by external operators (dealers), throughout 33 states and the District of Columbia in the Mid-Atlantic, Midwestern, Northeastern, Southeastern and Southwestern United States (“US”). The Company has three reporting segments: retail, wholesale and GPMP. Refer to Note 9 below for further information with respect to the segments. Accounting Treatment of the Merger Transaction The Merger Transaction was accounted for as a reverse recapitalization. Under this method of accounting, Haymaker was treated as the “acquired” company and Arko Holdings was considered the accounting acquirer for accounting purposes. The Merger Transaction was treated as the equivalent of Arko Holdings’ issuing stock in exchange for the net assets of Haymaker, accompanied by a recapitalization. The net assets of Arko Holdings and Haymaker were stated at historical cost. No goodwill or intangible assets were recorded in connection with the Merger Transaction. Because Arko Holdings was deemed the accounting acquirer, upon the consummation of the Merger Transaction, the historical financial statements of Arko Holdings became the historical financial statements of the combined company. As a result, the financial statements included in this Quarterly Report on Form 10-Q reflect the historical operating results of Arko Holdings prior to the Merger Closing Date and the combined results of the Company, including those of Haymaker, following the Merger Closing Date. Additionally, the Company’s equity structure has been reclassified in all comparative periods up to the Merger Closing Date to reflect the number of shares of the Company’s common stock issued to Arko Holdings’ stockholders in connection with the recapitalization transaction. As such, the share counts, corresponding common stock amounts and earnings per share related to Arko Holdings’ common stock prior to the Merger Transaction have been retroactively reclassified as shares reflecting the exchange ratio established in accordance with the Merger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All significant intercompany balances and transactions have been eliminated in the accompanying condensed consolidated financial statements, which are prepared in conformity with accounting principles generally accepted in the United States of America (“GAAP”). Interim Financial Statements The accompanying condensed consolidated financial statements as of March 31, 2021 and for the three months periods ended March 31, 2021 and 2020 (“interim financial statements”) are unaudited and have been prepared in accordance with GAAP for interim financial information and Regulation S-X set forth by the Securities and Exchange Commission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GAAP for complete financial statements. Therefore, the interim financial statements should be read in conjunction with the audited consolidated financial statements and accompanying notes of the Company included in the Annual Report on Form 10-K for the year ended December 31, 2020 (the “annual financial statements”). The same significant accounting policies, presentation and methods of computation have been followed in these interim financial statements as were applied in the preparation of the annual financial statements. 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in which each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 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useful lives of fixed assets; environmental assets and liabilities; deferred tax assets; and asset retirement obligations. 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for which the Company is entitled. When the consideration amount received from the customer exceeds the amounts recognized as revenue, the Company recognizes a contract liability for the excess. An asset is recognized related to the costs incurred to obtain a contract (i.e. sales commissions) if the costs are specifically identifiable to a contract, the costs will result in enhancing resources that will be used in satisfying performance obligations in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Fuel revenue and fuel costs included fuel taxes of $ 222.5 million and $ 115.1 million for the three months ended March 31, 2021 and 2020, respectively. Refer to Note 9 for disclosure of the revenue disaggregated by segment and product line, as well as a description of the reportable segment operations. New Accounting Pronouncements Adopted During 2021 Simplifying the Accounting for Income Taxes – In December 2019, the FASB issued ASU 2019-12, Simplifying the Accounting for Income Taxes. The amendments in this ASU simplify the accounting for income taxes by removing certain exceptions to the general principles in ASC 740. The amendments also improve consistent application of and simplify GAAP for other areas of ASC 740 by clarifying and amending existing guidance, such as the accounting for a franchise tax (or similar tax) that is partially based on income. This standard is effective January 1, 2021 for the Company. The adoption of this guidance had no material impact on the Company’s consolidated financial statements. New Accounting Pronouncements Not Yet Adopted Reference Rate Reform – In March 2020, the FASB issued ASU 2020-04, Reference Rate Reform (Topic 848) - Facilitation of the Effects of Reference Rate Reform on Financial Reporting. This standard included optional guidance for a limited period of time to help ease the burden in accounting for the effects of reference rate reform. The new standard is effective for all entities through December 31, 2022. The Company is examining the impact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6:38:01Z</dcterms:created>
  <dcterms:modified xmlns:dcterms="http://purl.org/dc/terms/" xmlns:xsi="http://www.w3.org/2001/XMLSchema-instance" xsi:type="dcterms:W3CDTF">2021-05-13T06:38:01Z</dcterms:modified>
</cp:coreProperties>
</file>